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Busi" sheetId="8" state="visible" r:id="rId8"/>
    <sheet xmlns:r="http://schemas.openxmlformats.org/officeDocument/2006/relationships" name="Basis of Presentation" sheetId="9" state="visible" r:id="rId9"/>
    <sheet xmlns:r="http://schemas.openxmlformats.org/officeDocument/2006/relationships" name="Accumulated Other Comprehensive" sheetId="10" state="visible" r:id="rId10"/>
    <sheet xmlns:r="http://schemas.openxmlformats.org/officeDocument/2006/relationships" name="Other Current Assets" sheetId="11" state="visible" r:id="rId11"/>
    <sheet xmlns:r="http://schemas.openxmlformats.org/officeDocument/2006/relationships" name="Investments in Affiliates" sheetId="12" state="visible" r:id="rId12"/>
    <sheet xmlns:r="http://schemas.openxmlformats.org/officeDocument/2006/relationships" name="Other Current Liabilities" sheetId="13" state="visible" r:id="rId13"/>
    <sheet xmlns:r="http://schemas.openxmlformats.org/officeDocument/2006/relationships" name="Income Taxes" sheetId="14" state="visible" r:id="rId14"/>
    <sheet xmlns:r="http://schemas.openxmlformats.org/officeDocument/2006/relationships" name="Long-Term Liabiliti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Pensions and Other Employee Ben" sheetId="18" state="visible" r:id="rId18"/>
    <sheet xmlns:r="http://schemas.openxmlformats.org/officeDocument/2006/relationships" name="Financial Instruments, Derivati"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Valuation and Qualifying Accoun" sheetId="22" state="visible" r:id="rId22"/>
    <sheet xmlns:r="http://schemas.openxmlformats.org/officeDocument/2006/relationships" name="Basis of Presentation (Policy)" sheetId="23" state="visible" r:id="rId23"/>
    <sheet xmlns:r="http://schemas.openxmlformats.org/officeDocument/2006/relationships" name="Basis of Presentation (Tables)" sheetId="24" state="visible" r:id="rId24"/>
    <sheet xmlns:r="http://schemas.openxmlformats.org/officeDocument/2006/relationships" name="Accumulated Other Comprehensi_2" sheetId="25" state="visible" r:id="rId25"/>
    <sheet xmlns:r="http://schemas.openxmlformats.org/officeDocument/2006/relationships" name="Other Current Assets (Tables)" sheetId="26" state="visible" r:id="rId26"/>
    <sheet xmlns:r="http://schemas.openxmlformats.org/officeDocument/2006/relationships" name="Investments in Affiliates (Tabl" sheetId="27" state="visible" r:id="rId27"/>
    <sheet xmlns:r="http://schemas.openxmlformats.org/officeDocument/2006/relationships" name="Other Current Liabilities (Tabl" sheetId="28" state="visible" r:id="rId28"/>
    <sheet xmlns:r="http://schemas.openxmlformats.org/officeDocument/2006/relationships" name="Income Taxes (Tables)" sheetId="29" state="visible" r:id="rId29"/>
    <sheet xmlns:r="http://schemas.openxmlformats.org/officeDocument/2006/relationships" name="Long-Term Liabilities (Tables)" sheetId="30" state="visible" r:id="rId30"/>
    <sheet xmlns:r="http://schemas.openxmlformats.org/officeDocument/2006/relationships" name="Earnings Per Share (Tables)" sheetId="31" state="visible" r:id="rId31"/>
    <sheet xmlns:r="http://schemas.openxmlformats.org/officeDocument/2006/relationships" name="Pensions and Other Employee B_2" sheetId="32" state="visible" r:id="rId32"/>
    <sheet xmlns:r="http://schemas.openxmlformats.org/officeDocument/2006/relationships" name="Commitments and Contingencies (" sheetId="33" state="visible" r:id="rId33"/>
    <sheet xmlns:r="http://schemas.openxmlformats.org/officeDocument/2006/relationships" name="Organization and Principal Bu_2" sheetId="34" state="visible" r:id="rId34"/>
    <sheet xmlns:r="http://schemas.openxmlformats.org/officeDocument/2006/relationships" name="Basis of Presentation (Narrativ" sheetId="35" state="visible" r:id="rId35"/>
    <sheet xmlns:r="http://schemas.openxmlformats.org/officeDocument/2006/relationships" name="Basis of Presentation (Reconcil" sheetId="36" state="visible" r:id="rId36"/>
    <sheet xmlns:r="http://schemas.openxmlformats.org/officeDocument/2006/relationships" name="Basis of Presentation (Assets a" sheetId="37" state="visible" r:id="rId37"/>
    <sheet xmlns:r="http://schemas.openxmlformats.org/officeDocument/2006/relationships" name="Basis of Presentation (Addition"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Other Current Assets (Schedule " sheetId="41" state="visible" r:id="rId41"/>
    <sheet xmlns:r="http://schemas.openxmlformats.org/officeDocument/2006/relationships" name="Investments in Affiliates (Narr" sheetId="42" state="visible" r:id="rId42"/>
    <sheet xmlns:r="http://schemas.openxmlformats.org/officeDocument/2006/relationships" name="Investments in Affiliates (Inve" sheetId="43" state="visible" r:id="rId43"/>
    <sheet xmlns:r="http://schemas.openxmlformats.org/officeDocument/2006/relationships" name="Investments in Affiliates (Equi" sheetId="44" state="visible" r:id="rId44"/>
    <sheet xmlns:r="http://schemas.openxmlformats.org/officeDocument/2006/relationships" name="Investments in Affiliates (Eq_2" sheetId="45" state="visible" r:id="rId45"/>
    <sheet xmlns:r="http://schemas.openxmlformats.org/officeDocument/2006/relationships" name="Other Current Liabilities (Sche" sheetId="46" state="visible" r:id="rId46"/>
    <sheet xmlns:r="http://schemas.openxmlformats.org/officeDocument/2006/relationships" name="Income Taxes (Narrative) (Detai" sheetId="47" state="visible" r:id="rId47"/>
    <sheet xmlns:r="http://schemas.openxmlformats.org/officeDocument/2006/relationships" name="Income Taxes (Summary of Income" sheetId="48" state="visible" r:id="rId48"/>
    <sheet xmlns:r="http://schemas.openxmlformats.org/officeDocument/2006/relationships" name="Income Taxes (Unrecognized Tax " sheetId="49" state="visible" r:id="rId49"/>
    <sheet xmlns:r="http://schemas.openxmlformats.org/officeDocument/2006/relationships" name="Income Taxes (Summary of Additi" sheetId="50" state="visible" r:id="rId50"/>
    <sheet xmlns:r="http://schemas.openxmlformats.org/officeDocument/2006/relationships" name="Income Taxes (Schedule of Effec" sheetId="51" state="visible" r:id="rId51"/>
    <sheet xmlns:r="http://schemas.openxmlformats.org/officeDocument/2006/relationships" name="Income Taxes (Unrecognized Ta_2" sheetId="52" state="visible" r:id="rId52"/>
    <sheet xmlns:r="http://schemas.openxmlformats.org/officeDocument/2006/relationships" name="Income Taxes (Schedule of Net D" sheetId="53" state="visible" r:id="rId53"/>
    <sheet xmlns:r="http://schemas.openxmlformats.org/officeDocument/2006/relationships" name="Long-Term Liabilities (Schedule" sheetId="54" state="visible" r:id="rId54"/>
    <sheet xmlns:r="http://schemas.openxmlformats.org/officeDocument/2006/relationships" name="Stock-Based Compensation (Narra" sheetId="55" state="visible" r:id="rId55"/>
    <sheet xmlns:r="http://schemas.openxmlformats.org/officeDocument/2006/relationships" name="Earnings Per Share (Narrative) " sheetId="56" state="visible" r:id="rId56"/>
    <sheet xmlns:r="http://schemas.openxmlformats.org/officeDocument/2006/relationships" name="Earnings Per Share (Schedule of" sheetId="57" state="visible" r:id="rId57"/>
    <sheet xmlns:r="http://schemas.openxmlformats.org/officeDocument/2006/relationships" name="Earnings Per Share (Schedule _2" sheetId="58" state="visible" r:id="rId58"/>
    <sheet xmlns:r="http://schemas.openxmlformats.org/officeDocument/2006/relationships" name="Pensions and Other Employee B_3" sheetId="59" state="visible" r:id="rId59"/>
    <sheet xmlns:r="http://schemas.openxmlformats.org/officeDocument/2006/relationships" name="Pensions and Other Employee B_4" sheetId="60" state="visible" r:id="rId60"/>
    <sheet xmlns:r="http://schemas.openxmlformats.org/officeDocument/2006/relationships" name="Pensions and Other Employee B_5" sheetId="61" state="visible" r:id="rId61"/>
    <sheet xmlns:r="http://schemas.openxmlformats.org/officeDocument/2006/relationships" name="Pensions and Other Employee B_6" sheetId="62" state="visible" r:id="rId62"/>
    <sheet xmlns:r="http://schemas.openxmlformats.org/officeDocument/2006/relationships" name="Pensions and Other Employee B_7" sheetId="63" state="visible" r:id="rId63"/>
    <sheet xmlns:r="http://schemas.openxmlformats.org/officeDocument/2006/relationships" name="Pensions and Other Employee B_8" sheetId="64" state="visible" r:id="rId64"/>
    <sheet xmlns:r="http://schemas.openxmlformats.org/officeDocument/2006/relationships" name="Pensions and Other Employee B_9" sheetId="65" state="visible" r:id="rId65"/>
    <sheet xmlns:r="http://schemas.openxmlformats.org/officeDocument/2006/relationships" name="Pensions and Other Employee _10" sheetId="66" state="visible" r:id="rId66"/>
    <sheet xmlns:r="http://schemas.openxmlformats.org/officeDocument/2006/relationships" name="Pensions and Other Employee _11" sheetId="67" state="visible" r:id="rId67"/>
    <sheet xmlns:r="http://schemas.openxmlformats.org/officeDocument/2006/relationships" name="Pensions and Other Employee _12" sheetId="68" state="visible" r:id="rId68"/>
    <sheet xmlns:r="http://schemas.openxmlformats.org/officeDocument/2006/relationships" name="Pensions and Other Employee _13" sheetId="69" state="visible" r:id="rId69"/>
    <sheet xmlns:r="http://schemas.openxmlformats.org/officeDocument/2006/relationships" name="Pensions and Other Employee _14" sheetId="70" state="visible" r:id="rId70"/>
    <sheet xmlns:r="http://schemas.openxmlformats.org/officeDocument/2006/relationships" name="Financial Instruments, Deriva_2"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Related Party Transactions (Nar" sheetId="75" state="visible" r:id="rId75"/>
    <sheet xmlns:r="http://schemas.openxmlformats.org/officeDocument/2006/relationships" name="Valuation and Qualifying Acco_2" sheetId="76" state="visible" r:id="rId76"/>
  </sheets>
  <definedNames/>
  <calcPr calcId="124519" fullCalcOnLoad="1"/>
</workbook>
</file>

<file path=xl/sharedStrings.xml><?xml version="1.0" encoding="utf-8"?>
<sst xmlns="http://schemas.openxmlformats.org/spreadsheetml/2006/main" uniqueCount="724">
  <si>
    <t>Document and Entity Information - USD ($)</t>
  </si>
  <si>
    <t>12 Months Ended</t>
  </si>
  <si>
    <t>Dec. 31, 2018</t>
  </si>
  <si>
    <t>Mar. 11, 2019</t>
  </si>
  <si>
    <t>Jun. 30, 2018</t>
  </si>
  <si>
    <t>Entity Information [Line Items]</t>
  </si>
  <si>
    <t>Document Type</t>
  </si>
  <si>
    <t>10-K</t>
  </si>
  <si>
    <t>Amendment Flag</t>
  </si>
  <si>
    <t>false</t>
  </si>
  <si>
    <t>Document Period End Date</t>
  </si>
  <si>
    <t>Dec. 31,
		2018</t>
  </si>
  <si>
    <t>Document Fiscal Year Focus</t>
  </si>
  <si>
    <t>2018</t>
  </si>
  <si>
    <t>Document Fiscal Period Focus</t>
  </si>
  <si>
    <t>FY</t>
  </si>
  <si>
    <t>Trading Symbol</t>
  </si>
  <si>
    <t>lorl</t>
  </si>
  <si>
    <t>Entity Registrant Name</t>
  </si>
  <si>
    <t>LORAL SPACE &amp; COMMUNICATIONS INC.</t>
  </si>
  <si>
    <t>Entity Central Index Key</t>
  </si>
  <si>
    <t>0001006269</t>
  </si>
  <si>
    <t>Current Fiscal Year End Date</t>
  </si>
  <si>
    <t>--12-31</t>
  </si>
  <si>
    <t>Entity Filer Category</t>
  </si>
  <si>
    <t>Accelerated Filer</t>
  </si>
  <si>
    <t>Entity Voluntary Filers</t>
  </si>
  <si>
    <t>No</t>
  </si>
  <si>
    <t>Entity Current Reporting Status</t>
  </si>
  <si>
    <t>Yes</t>
  </si>
  <si>
    <t>Entity Well-known Seasoned Issuer</t>
  </si>
  <si>
    <t>Entity Small Business</t>
  </si>
  <si>
    <t>true</t>
  </si>
  <si>
    <t>Entity Emerging Growth Company</t>
  </si>
  <si>
    <t>Entity Shell Company</t>
  </si>
  <si>
    <t>Entity Public Float</t>
  </si>
  <si>
    <t>Voting Common Stock [Member]</t>
  </si>
  <si>
    <t>Entity Common Stock, Shares Outstanding</t>
  </si>
  <si>
    <t>Nonvoting Common Stock [Member]</t>
  </si>
  <si>
    <t>Consolidated Balance Sheets - USD ($) $ in Thousands</t>
  </si>
  <si>
    <t>Dec. 31, 2017</t>
  </si>
  <si>
    <t>Current assets:</t>
  </si>
  <si>
    <t>Cash and cash equivalents</t>
  </si>
  <si>
    <t>Income taxes receivable</t>
  </si>
  <si>
    <t>Other current assets</t>
  </si>
  <si>
    <t>Total current assets</t>
  </si>
  <si>
    <t>Income taxes receivable, non-current</t>
  </si>
  <si>
    <t>Investments in affiliates</t>
  </si>
  <si>
    <t>Deferred tax assets</t>
  </si>
  <si>
    <t>Other assets</t>
  </si>
  <si>
    <t>Total assets</t>
  </si>
  <si>
    <t>Current liabilities:</t>
  </si>
  <si>
    <t>Accrued employment costs</t>
  </si>
  <si>
    <t>Other current liabilities</t>
  </si>
  <si>
    <t>Total current liabilities</t>
  </si>
  <si>
    <t>Pension and other postretirement liabilities</t>
  </si>
  <si>
    <t>Long-term liabilities</t>
  </si>
  <si>
    <t>Total liabilities</t>
  </si>
  <si>
    <t>Commitments and contingencies</t>
  </si>
  <si>
    <t xml:space="preserve"> </t>
  </si>
  <si>
    <t>Shareholders' Equity:</t>
  </si>
  <si>
    <t>Preferred stock, 0.01 par value; 10,000,000 shares authorized, no shares issued and outstanding</t>
  </si>
  <si>
    <t>Common Stock:</t>
  </si>
  <si>
    <t>Paid-in capital</t>
  </si>
  <si>
    <t>Accumulated deficit</t>
  </si>
  <si>
    <t>Accumulated other comprehensive loss</t>
  </si>
  <si>
    <t>Total shareholders' equity</t>
  </si>
  <si>
    <t>Total liabilities and shareholders' equity</t>
  </si>
  <si>
    <t>Common stock, 0.01 par value</t>
  </si>
  <si>
    <t>Treasury stock (at cost), 154,494 shares of voting common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Shares issued and outstanding</t>
  </si>
  <si>
    <t>Consolidated Statements of Operations - USD ($) shares in Thousands, $ in Thousands</t>
  </si>
  <si>
    <t>Consolidated Statements of Operations [Abstract]</t>
  </si>
  <si>
    <t>General and administrative expense</t>
  </si>
  <si>
    <t>Operating income (loss)</t>
  </si>
  <si>
    <t>Interest and investment income</t>
  </si>
  <si>
    <t>Interest expense</t>
  </si>
  <si>
    <t>Other expense</t>
  </si>
  <si>
    <t>Income (loss) from continuing operations before income taxes and equity in net income (loss) of affiliates</t>
  </si>
  <si>
    <t>Income tax (provision) benefit</t>
  </si>
  <si>
    <t>Income (loss) from continuing operations before equity in net income (loss) of affiliates</t>
  </si>
  <si>
    <t>Equity in net income (loss) of affiliates</t>
  </si>
  <si>
    <t>Income (loss) from continuing operations</t>
  </si>
  <si>
    <t>Income (loss) from discontinued operations, net of tax</t>
  </si>
  <si>
    <t>Net income (loss)</t>
  </si>
  <si>
    <t>Basic</t>
  </si>
  <si>
    <t>Diluted</t>
  </si>
  <si>
    <t>Weighted average common shares outstanding:</t>
  </si>
  <si>
    <t>Consolidated Statements Of Comprehensive Income (Loss) - USD ($) $ in Thousands</t>
  </si>
  <si>
    <t>Consolidated Statements Of Comprehensive Income (Loss) [Abstract]</t>
  </si>
  <si>
    <t>Post-retirement benefits</t>
  </si>
  <si>
    <t>Proportionate share of Telesat other comprehensive income (loss)</t>
  </si>
  <si>
    <t>Other comprehensive income (loss), Net-of-tax Amount</t>
  </si>
  <si>
    <t>Comprehensive income (loss)</t>
  </si>
  <si>
    <t>Consolidated Statements of Shareholders' Equity - USD ($) $ in Thousands</t>
  </si>
  <si>
    <t>Voting Common Stock [Member]Common Stock [Member]</t>
  </si>
  <si>
    <t>Nonvoting Common Stock [Member]Common Stock [Member]</t>
  </si>
  <si>
    <t>Paid-In Capital [Member]</t>
  </si>
  <si>
    <t>Treasury Stock [Member]</t>
  </si>
  <si>
    <t>Accumulated Deficit [Member]</t>
  </si>
  <si>
    <t>Accumulated Other Comprehensive Loss [Member]</t>
  </si>
  <si>
    <t>Total</t>
  </si>
  <si>
    <t>Balance at Dec. 31, 2016</t>
  </si>
  <si>
    <t>Balance, shares at Dec. 31, 2016</t>
  </si>
  <si>
    <t>Other comprehensive income (loss)</t>
  </si>
  <si>
    <t>Tax Cuts and Jobs Act, reclassification tax effect</t>
  </si>
  <si>
    <t>Cumulative effect adjustment attributable to previously unrecognized excess tax benefits on stock-based compensation</t>
  </si>
  <si>
    <t>Balance, shares at Dec. 31, 2017</t>
  </si>
  <si>
    <t>Balance at Dec. 31, 2017</t>
  </si>
  <si>
    <t>Cumulative effect adjustment attributable to investment in Telesat</t>
  </si>
  <si>
    <t>Balance, shares at Dec. 31, 2018</t>
  </si>
  <si>
    <t>Balance at Dec. 31, 2018</t>
  </si>
  <si>
    <t>Consolidated Statements of Cash Flows - USD ($) $ in Thousands</t>
  </si>
  <si>
    <t>Operating activities:</t>
  </si>
  <si>
    <t>Adjustments to reconcile net income to net cash provided by (used in) operating activities:</t>
  </si>
  <si>
    <t>Non-cash operating items (Note 2)</t>
  </si>
  <si>
    <t>Changes in operating assets and liabilities:</t>
  </si>
  <si>
    <t>Accrued employment costs and other current liabilities</t>
  </si>
  <si>
    <t>Income taxes payable and receivable</t>
  </si>
  <si>
    <t>Net cash provided by (used in) operating activities – continuing operations</t>
  </si>
  <si>
    <t>Net cash used in operating activities - discontinued operations</t>
  </si>
  <si>
    <t>Net cash provided by (used in) operating activities</t>
  </si>
  <si>
    <t>Investing activities:</t>
  </si>
  <si>
    <t>Distribution received from affiliate</t>
  </si>
  <si>
    <t>Capital expenditures</t>
  </si>
  <si>
    <t>Net cash (used in) provided by investing activities - continuing operations</t>
  </si>
  <si>
    <t>Cash Provided by (Used in) Investing Activities, Discontinued Operations</t>
  </si>
  <si>
    <t>Net cash (used in) provided by investing activities</t>
  </si>
  <si>
    <t>Cash, cash equivalents and restricted cash - period increase (decrease)</t>
  </si>
  <si>
    <t>Cash, cash equivalents and restricted cash - beginning of year</t>
  </si>
  <si>
    <t>Cash, cash equivalents and restricted cash - end of year</t>
  </si>
  <si>
    <t>Organization and Principal Business</t>
  </si>
  <si>
    <t>Organization and Principal Business [Abstract]</t>
  </si>
  <si>
    <t>1. Organization and Principal Business
Loral Space &amp; Communications Inc., together with its subsidiaries (“Loral,” the “Company,” “we,” “our” and “us”) is a leading satellite communications company engaged, through our ownership interests in affiliates, in satellite-based communications services.
Description of Business
Loral has one operating segment consisting of satellite-based communications services. Loral participates in satellite services operations primarily through its ownership interest in Telesat Canada (“Telesat”), a leading global satellite operator. Loral holds a 62.7% economic interest and a 32.6% voting interest in Telesat. We use the equity method of accounting for our ownership interest in Telesat (see Note 5).
Telesat owns and leases a satellite fleet that operates in geostationary earth orbit approximately 22,000 miles above the equator. In this orbit, satellites remain in a fixed position relative to points on the earth’s surface and provide reliable, high-bandwidth services anywhere in their coverage areas, serving as the backbone for many forms of telecommunications. On July 22, 2018, Telesat successfully launched a geostationary satellite, Telstar 19 VANTAGE, which entered commercial service in August 2018. On September 10, 2018, Telesat successfully launched another geostationary satellite, Telstar 18 VANTAGE, which entered commercial service in October 2018. Telesat is also developing a global constellation of low earth orbit (“LEO”) satellites. LEO satellites operate in a circular orbit around the earth with an altitude typically between 500 and 870 miles. Unlike geostationary satellites that operate in a fixed orbital location above the equator, LEO satellites travel around the earth at high velocities requiring antennas on the ground to track their movement. LEO satellite systems have the potential to offer a number of advantages over geostationary satellites to meet growing requirements for broadband services, both consumer and commercial, by providing increased data speeds and capacity, global coverage, and latency on par with, or potentially better than, terrestrial services.</t>
  </si>
  <si>
    <t>Basis of Presentation</t>
  </si>
  <si>
    <t>Basis of Presentation [Abstract]</t>
  </si>
  <si>
    <t>2. Basis of Presentation
The consolidated financial statements include the results of Loral and its subsidiaries and have been prepared in accordance with accounting principles generally accepted in the United States of America (“U.S. GAAP”). All intercompany transactions have been eliminated. Amounts in prior periods have been reclassified to conform to the current year presentation.
Discontinued Operations
On November 2, 2012, pursuant to the purchase agreement (the “Purchase Agreement”), dated as of June 26, 2012, as amended on October 30, 2012 and March 28, 2013, by and among Loral, Space Systems/Loral, LLC (formerly known as Space Systems/Loral, Inc.) (“SSL”), MacDonald, Dettwiler and Associates Ltd. (“MDA”) and MDA Communications Holdings, Inc. (“MDA Holdings”), a subsidiary of MDA, Loral completed the sale of SSL (the “SSL Sale”), its wholly‑owned subsidiary, to MDA Holdings.
Interest and other expenses that are directly related to the SSL Sale are classified as discontinued operations in the statements of operations for the years ended December 31, 2018 and 2017. We paid $2.8 million in January 2017 representing the final payment to ViaSat, Inc. pursuant to an indemnification resulting from the SSL Sale.
Investments in Affiliates
Our ownership interest in Telesat is accounted for using the equity method of accounting. Income and losses of Telesat are recorded based on our economic interest. Our equity in net income or loss of Telesat also reflects amortization of profits eliminated, to the extent of our economic interest in Telesat, on satellites we constructed for them while we owned SSL and on Loral’s sale to Telesat in April 2011 of its portion of the payload on the ViaSat-1 satellite and related assets. Non-refundable cash distributions received from Telesat in excess of our initial investment and our share of cumulative equity in comprehensive income of Telesat, net of cash distributions received in prior periods, are recorded as equity in net income of Telesat (“Excess Cash Distribution”) since we have no obligation to provide future financial support to Telesat. After receiving an Excess Cash Distribution, we do not record additional equity in net income of Telesat until our share of Telesat’s future net income exceeds the Excess Cash Distribution. Equity in losses of affiliates is not recognized after the carrying value of an investment, including advances and loans, has been reduced to zero, unless guarantees or other funding obligations exist. We had no guarantees or other funding obligations for our equity method investments as of December 31, 2018 and 2017. We use the nature of distribution approach to classify distributions from equity method investments on the statements of cash flows. The Company monitors its equity method investments for factors indicating other-than-temporary impairment. An impairment loss is recognized when there has been a loss in value of the affiliate that is other‑than-temporary.
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materially differ from estimates.
Significant estimates also included the allowances for doubtful accounts, income taxes, including the valuation of deferred tax assets, the fair value of liabilities indemnified, the dilutive effect of Telesat stock options (see Note 10) and our pension liabilities.
Cash, Cash Equivalents and Restricted Cash
As of December 31, 2018, the Company had $256.9 million of cash and cash equivalents. Cash and cash equivalents include liquid investments, primarily money market funds, with maturities of less than 90 days at the time of purchase. Management determines the appropriate classification of its investments at the time of purchase and at each balance sheet date.
As of December 31, 2018 and December 31, 2017, the Company had restricted cash of $0.3 million, representing the amount pledged as collateral to the issuer of a standby letter of credit (the “LC”). The LC, which expires in August 2020, has been provided as a guaranty to the lessor of our corporate offices.
The following table provides a reconciliation of cash, cash equivalents and restricted cash reported within the consolidated balance sheet to the consolidated statement of cash flows (in thousands):
December 31,
2018
2017
Cash and cash equivalents
$
256,947
$
255,139
Restricted cash included in other assets
304
304
Cash, cash equivalents and restricted cash shown in the statement of cash flows
$
257,251
$
255,443
Concentration of Credit Risk
Financial instruments which potentially subject us to concentrations of credit risk consist principally of cash and cash equivalents and receivables. Our cash and cash equivalents are maintained with high-credit-quality financial institutions. As of December 31, 2018 and December 31, 2017, our cash and cash equivalents were invested primarily in several liquid Prime and Government AAA money market funds. Such funds are not insured by the Federal Deposit Insurance Corporation. The dispersion across funds reduces the exposure of a default at any one fund. As a result, management believes that its potential credit risks are minimal.
Fair Value Measurements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Level 1: Inputs represent a fair value that is derived from unadjusted quoted prices for identical assets or liabilities traded in active markets at the measurement date.
Level 2: 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and Liabilities Measured at Fair Value
The following table presents our assets and liabilities measured at fair value at December 31, 2018 and December 31, 2017 (in thousands):
December 31, 2018
December 31, 2017,
Level 1
Level 2
Level 3
Level 1
Level 2
Level 3
Assets
Cash and cash equivalents:
Money market funds
$
254,552
$
—
$
—
$
251,742
$
—
$
—
Other current assets:
Indemnification - Sale of SSL
$
—
$
—
$
2,410
$
—
$
—
$
2,410
Liabilities
Long term liabilities
Indemnification - Globalstar do Brasil S.A.
$
—
$
—
$
184
$
—
$
—
$
293
The carrying amount of cash equivalents approximates fair value as of each reporting date because of the short maturity of those instruments.
The Company did not have any non-financial assets or non-financial liabilities that were recognized or disclosed at fair value as of December 31, 2018 and December 31, 2017.
Assets and Liabilities Measured at Fair Value on a Non-recurring Basis
We review the carrying values of our equity method investments when events and circumstances warrant and consider all available evidence in evaluating when declines in fair value are other-than-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than-temporary.
The asset resulting from the indemnification of SSL is for certain pre-closing taxes and reflects the excess of payments since inception over the estimated liability, which was originally determined using the fair value objective approach. The estimated liability for indemnifications relating to Globalstar do Brasil S.A. (“GdB”), originally determined using expected value analysis, is net of payments since inception.
Contingencies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Income Taxes
Loral and its subsidiaries are subject to U.S. federal, state and local income taxation on their worldwide income and foreign taxation on certain income from sources outside the United States. Telesat is subject to tax in Canada and other jurisdictions, and Loral will provide in operating earnings any additional U.S. current and deferred tax required on distributions received or deemed to be received from Telesat. Deferred income taxes reflect the future tax effect of temporary differences between the carrying amount of assets and liabilities for financial and income tax reporting and are measured by applying anticipated statutory tax rates in effect for the year during which the differences are expected to reverse. Deferred tax assets are reduced by a valuation allowance to the extent it is more likely than not that the deferred tax assets will not be realized.
The tax benefit of an uncertain tax position (“UTP”) taken or expected to be taken in income tax returns is recognized only if it is “more likely than not” to be sustained on examination by the taxing authorities, based on its technical merits as of the reporting date. The tax benefit recognized in the financial statements from such a position is measured based on the largest benefit that has a greater than fifty percent likelihood of being realized upon ultimate settlement. The Company recognizes interest and penalties related to income taxes in income tax expense on a quarterly basis.
The unrecognized tax benefit of a UTP is recognized in the period when the UTP is effectively settled. Previously recognized tax positions are derecognized in the first period in which it is no longer more likely than not that the tax position would be sustained upon examination.
Earnings per Share
Basic earnings per share are computed based upon the weighted average number of shares of voting and non-voting common stock outstanding during each period. Shares of non-voting common stock are in all respects identical to and treated equally with shares of voting common stock except for the absence of voting rights (other than as provided in Loral’s Amended and Restated Certificate of Incorporation which was ratified by Loral’s stockholders on May 19, 2009). Diluted earnings per share are based on the weighted average number of shares of voting and non-voting common stock outstanding during each period, adjusted for the effect of unvested or unconverted restricted stock units. For diluted earnings per share, earnings are adjusted for the dilutive effect of Telesat stock options.
Additional Cash Flow Information
The following represents non-cash activities and supplemental information to the consolidated statements of cash flows (in thousands):
Year Ended December 31,
2018
2017
Non-cash operating items:
Equity in net loss (income) of affiliates
$
24,412
$
(216,347)
Deferred taxes
9,030
80,189
Depreciation
26
38
Amortization of prior service credit and actuarial loss
1,071
1,033
Net non-cash operating items – continuing operations
$
34,539
$
(135,087)
Supplemental information:
Interest paid – continuing operations
$
26
$
27
Interest paid – discontinued operations
$
—
$
55
Tax (refunds) payments, net – continuing operations
$
(8,355)
$
12,504
Recent Accounting Pronouncements
In August 2018, the Financial Accounting Standards Board (“FASB”) issued Accounting Standards Update (“ASU”) No. 2018-14, Compensation-Retirement Benefits-Defined Benefit Plans-General (Subtopic 715-20): Disclosure Framework – Changes to the Disclosure Requirements for Defined Benefit Plans. The amendments in ASU No. 2018-14 remove certain disclosures that are no longer considered cost beneficial, clarify the specific requirements of certain disclosures, and add disclosure requirements identified as relevant to improve effectiveness of disclosures related to employer sponsored defined benefit or other postretirement plans. The new guidance is effective for the Company on January 1, 2021, with earlier application permitted in any interim or annual period. The amendments in this ASU are to be applied on a retrospective basis to all periods presented. The Company early adopted the new guidance in the fourth quarter of 2018 by providing the required additional disclosures for all periods presented (see Note 11).
In August 2018, the FASB issued ASU No. 2018-13, Fair Value Measurement (Topic 820): Disclosure Framework – Changes to the Disclosure Requirements for Fair Value Measurement. ASU No. 2018-13 eliminates, amends, and adds disclosure requirements to improve the effectiveness of fair value measurement disclosures. The new guidance is effective for the Company on January 1, 2020, with earlier application permitted in any interim or annual period. Companies may also choose to early adopt the eliminated and amended disclosures and wait to adopt the new disclosures until the effective date of the new guidance. While certain amendments are to be applied prospectively, all other amendments are to be applied retrospectively to all periods presented. The Company is currently evaluating the impact of the new guidance on its consolidated financial statements.
In February 2018, the FASB issued ASU No. 2018-02, Reclassification of Certain Tax Effects from Accumulated Other Comprehensive Income . On December 22, 2017, Public Law 115-97, known as the “Tax Cuts and Jobs Act” was signed into law. Among other things, the Tax Cuts and Jobs Act permanently reduced the U.S. federal corporate income tax rate from 35 percent to 21 percent and changed future taxation of certain earnings of controlled foreign corporations, including Telesat, effective for tax years commencing January 1, 2018. According to ASU 2018-02, an entity may elect either to (a) reclassify from accumulated other comprehensive income (loss) to retained earnings the stranded income tax effects of the Tax Cuts and Jobs Act (the “Reclassification”) or (b) provide certain disclosures. The new guidance is effective for the Company on January 1, 2019, with earlier adoption permitted in any interim or annual period. The amendments in this update are to be applied either in the period of adoption or retrospectively to each period in which the effect of the tax rate change is recognized. The Company early adopted the new guidance in the fourth quarter of 2017 electing the Reclassification approach retrospectively. We recognized the income tax effects of the Tax Cuts and Jobs Act in accordance with the Securities and Exchange Commission Staff Accounting Bulletin No. 118, Income Tax Accounting Implication of the Tax Cuts and Job Act (SAB 118). As a result of adopting the new guidance, during the fourth quarter of 2017, we reclassified $4.5 million of stranded deferred federal income tax benefits from accumulated other comprehensive loss to accumulated deficit related to the change in the federal corporate income tax rate from 35 percent to 21 percent. During the fourth quarter of 2018, we reclassified $4.2 million of additional stranded deferred federal income tax benefits from accumulated other comprehensive loss to accumulated deficit after determining that the federal income tax for Global Intangible Low-Taxed Income (“GILTI”) is zero.
In March 2017, the FASB issued ASU No. 2017-07, Improving the Presentation of Net Periodic Pension Cost and Net Periodic Postretirement Benefit Cost . ASU No. 2017-07, as it applies to the Company, amended the presentation of net periodic pension and postretirement cost (i.e. net benefit cost). The new guidance requires the service cost component to be presented separate from the non-service cost components of net benefit cost. While the service cost will be presented with other employee compensation costs within operations, the non-service cost components of net benefit cost, such as interest cost, amortization of prior service cost, and gains or losses, are required to be separately presented outside of operations, if income or loss from operations is presented. The guidance, applied retrospectively, was effective for the Company on January 1, 2018. Accordingly, for the year ended December 31, 2017, of the net benefit cost of $1.6 million we reclassified the non-service cost component of $0.9 million from general and administrative expenses to other expense. Adoption of the new guidance did not affect previously reported financial position, earnings per share, or cash flows.
In February 2016, the FASB amended the Accounting Standards Codification (“ASC”) by creating ASC Topic 842, Leases . ASC Topic 842 requires a lessee to record a right-of-use asset and a lease liability for all leases with a lease term greater than 12 months. The main difference between previous U.S. GAAP and ASC Topic 842 is the recognition under ASC 842 of lease assets and lease liabilities by lessees for those leases classified as operating leases under previous U.S. GAAP. The new guidance is effective for the Company on January 1, 2019, with earlier application permitted. We will adopt ASC 842 in the first quarter of 2019 utilizing the modified retrospective method with a practical expedient through a cumulative-effect adjustment at the beginning of the first quarter of 2019. While we continue to assess the potential impact of the new guidance, we estimate that the adoption of ASC 842 will result in the recognition of right-of-use and lease liability for an operating lease of approximately $0.3 million on our consolidated balance sheet with no material impact to our consolidated statement of operations.</t>
  </si>
  <si>
    <t>Accumulated Other Comprehensive Loss</t>
  </si>
  <si>
    <t>Accumulated Other Comprehensive Loss [Abstract]</t>
  </si>
  <si>
    <t>3. Accumulated Other Comprehensive Loss
The components of accumulated other comprehensive loss, net of tax, are as follows (in thousands):
Proportionate
Share of
Accumulated
Telesat Other
Other
Postretirement
Comprehensive
Comprehensive
Benefits
Income (Loss)
Loss
Balance, January 1, 2017
$
(14,074)
$
238
$
(13,836)
Other comprehensive loss before reclassification
(1,365)
(18,280)
(19,645)
Amounts reclassified from accumulated other comprehensive loss
671
—
671
Net current-period other comprehensive loss
(694)
(18,280)
(18,974)
Tax Cuts and Jobs Act, reclassification of tax effect from
(1,686)
(2,782)
(4,468)
Balance, December 31, 2017
(16,454)
(20,824)
(37,278)
Other comprehensive income before reclassification
953
22,033
22,986
Amounts reclassified from accumulated other comprehensive loss
845
—
845
Net current-period other comprehensive income
1,798
22,033
23,831
Tax Cuts and Jobs Act, reclassification of tax effect from
—
(4,173)
(4,173)
Balance, December 31, 2018
$
(14,656)
$
(2,964)
$
(17,620)
The components of other comprehensive income (loss) and related tax effects are as follows (in thousands):
Before-Tax
Tax
Net-of-Tax
Year ended December 31, 2018
Postretirement Benefits:
Net actuarial gain and prior service credits
$
1,208
$
(255)
$
953
Amortization of prior service credits and net actuarial loss
1,071
(a)
(226)
845
Postretirement benefits
2,279
(481)
1,798
Proportionate share of Telesat other comprehensive income
22,033
—
(b)
22,033
Other comprehensive income
$
24,312
$
(481)
$
23,831
Year ended December 31, 2017
Postretirement Benefits:
Net actuarial loss and prior service credits
$
(2,101)
$
736
$
(1,365)
Amortization of prior service credits and net actuarial loss
1,033
(a)
(362)
671
Postretirement benefits
(1,068)
374
(694)
Proportionate share of Telesat other comprehensive loss
(28,132)
9,852
(18,280)
Other comprehensive loss
$
(29,200)
$
10,226
$
(18,974)
(a)
Reclassifications are included in other expenses.
(b)
See Note 7, Income Taxes</t>
  </si>
  <si>
    <t>Other Current Assets</t>
  </si>
  <si>
    <t>Other Current Assets [Abstract]</t>
  </si>
  <si>
    <t>4. Other Current Assets
Other current assets consist of (in thousands):
December 31,
2018
2017
Indemnification receivable from SSL for pre-closing taxes (see Note 13)
$
2,410
$
2,410
Due from affiliates
161
217
Prepaid expenses
151
198
Other
510
274
$
3,232
$
3,099</t>
  </si>
  <si>
    <t>Investments in Affiliates</t>
  </si>
  <si>
    <t>Investments in Affiliates [Abstract]</t>
  </si>
  <si>
    <t>5. Investments in Affiliates
Investments in affiliates consist of (in thousands):
December 31,
2018
2017
Telesat
$
24,574
$
53,430
Equity in net (loss) income of affiliates consists of (in thousands):
Year Ended December 31,
2018
2017
Telesat
$
(24,412)
$
216,347
Telesat
As of December 31, 2018, we held a 62.7% economic interest and a 32.6% voting interest in Telesat. We use the equity method of accounting for our majority economic interest in Telesat because we own 32.6% of the voting stock and do not exercise control by other means to satisfy the U.S. GAAP requirement for treatment as a consolidated subsidiary. We have also concluded that Telesat is not a variable interest entity for which we are the primary beneficiary. Loral’s equity in net income or loss of Telesat is based on our proportionate share of Telesat’s results in accordance with U.S. GAAP and in U.S. dollars. Our proportionate share of Telesat’s net income or loss is based on our economic interest as our holdings consist of common stock and non-voting participating preferred shares that have all the rights of common stock with respect to dividends, return of capital and surplus distributions, but have no voting rights.
In addition to recording our share of equity in net income of Telesat, we also recorded our share of equity in other comprehensive income of Telesat of $22.0 million for the year ended December 31, 2018
On January 1, 2018, Telesat adopted ASC 606, Revenue from Contracts with Customers, for its U.S. GAAP reporting which we use to record our equity income in Telesat. Telesat adopted the new standard using the modified retrospective approach with a cumulative effect adjustment to reduce Telesat’s retained earnings by $42.2 million. As a result, we recorded our share of the cumulative effect adjustment by reducing our investment in Telesat by $26.5 million and increasing our accumulated deficit by $26.5 million. Comparative summary financial data of Telesat presented below has not been restated and continues to be reported under the accounting standards in effect for those periods presented.
On January 1, 2018, Telesat adopted ASU No. 2017-07, Improving the Presentation of Net Periodic Pension Cost and Net Periodic Postretirement Benefit Costs, for its U.S. GAAP reporting. Comparative summary financial data of Telesat presented below has been restated as the new guidance is to be applied retrospectively. Adoption of the new guidance did not affect Telesat’s previously reported financial position or net income.
In the first quarter of 2017, we received $242.7 million in cash from Telesat, representing our share of an aggregate approximately $400 million distribution from Telesat to its shareholders and stock option holders.
On February 1, 2017, Telesat amended the senior secured credit facilities to effectively reprice the then outstanding term loan borrowings of $2.424 billion.
In March 2018, Telesat made a $50 million voluntary payment on the U.S. TLB Facility.
In April 2018, Telesat amended the senior secured credit facilities, resulting in a reduction of the margin on the U.S. TLB Facility to 2.5% from 3.0%.
The ability of Telesat to pay dividends or certain other restricted payments in cash to Loral is governed by applicable covenants in Telesat’s debt and shareholder agreements. Telesat’s credit agreement governing its senior secured credit facilities limits, among other items, Telesat’s ability to incur debt and make dividend payments if the total leverage ratio (“Total Leverage Ratio”) is above 4.50:1.00, with certain exceptions. As of December 31, 2018, Telesat’s Total Leverage Ratio was 4.93:1.00. Telesat is, however, permitted to pay annual consulting fees of $5 million to Loral in cash (see Note 14).
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is proportionately eliminated in determining our share of the net income or losses of Telesat. Our equity in net income or loss of Telesat also reflects amortization of profits eliminated, to the extent of our economic interest in Telesat, on satellites we constructed for Telesat while we owned SSL and on Loral’s sale to Telesat in April 2011 of its portion of the payload on the ViaSat‑1 satellite and related assets.
The following table presents summary financial data for Telesat in accordance with U.S. GAAP, for the years ended December 31, 2018 and 2017 and as of December 31, 2018 and 2017 (in thousands):
Year Ended December 31,
2018
2017
Statement of Operations Data:
Revenues
$
699,596
$
712,390
Operating expenses
(137,400)
(152,157)
Depreciation, amortization and stock-based compensation
(205,451)
(194,203)
Insurance proceeds
—
4,739
Other operating income (expense)
576
(207)
Operating income
357,321
370,562
Interest expense
(176,873)
(151,528)
Foreign exchange (loss) gain
(203,005)
173,433
Gain (loss) on financial instruments
15,795
(3,516)
Other income
11,335
3,592
Income tax provision
(45,423)
(54,424)
Net (loss) income
$
(40,850)
$
338,119
December 31,
2018
2017
Balance Sheet Data:
Current assets
$
628,125
$
445,104
Total assets
3,942,847
4,082,472
Current liabilities
139,401
126,100
Long-term debt, including current portion
2,764,599
2,829,911
Total liabilities
3,474,504
3,538,656
Shareholders’ equity
468,343
543,816
Other
We own 56% of XTAR, a joint venture between us and Hisdesat Servicios Estrategicos, S.A. (“Hisdesat”) of Spain. We account for our ownership interest in XTAR under the equity method of accounting because we do not control certain of its significant operating decisions. We have also concluded that XTAR is not a variable interest entity for which we are the primary beneficiary. As of December 31, 2018 and 2017, the carrying value of our investment in XTAR was zero. Beginning January 1, 2016, we discontinued providing for our allocated share of XTAR’s net losses as our investment was reduced to zero and we have no commitment to provide further financial support to XTAR.
XTAR owns and operates an X-band satellite, XTAR-EUR, located at 29° E.L., which is designed to provide X-band communications services exclusively to United States, Spanish and allied government users throughout the satellite’s coverage area, including Europe, the Middle East and Asia. XTAR also leases 7.2 72MHz X-band transponders on the Spainsat satellite located at 30° W.L., owned by Hisdesat. These transponders, designated as XTAR-LANT, provide capacity to XTAR for additional X-band services and greater coverage and flexibility.
As of December 31, 2018 and 2017, the Company also held an indirect ownership interest in a foreign company that currently serves as the exclusive service provider for Globalstar service in Mexico. The Company accounts for this ownership interest using the equity method of accounting. Loral has written-off its investment in this company, and, because we have no future funding requirements relating to this investment, there is no requirement for us to provide for our allocated share of this company’s net losses.</t>
  </si>
  <si>
    <t>Other Current Liabilities</t>
  </si>
  <si>
    <t>Other Current Liabilities [Abstract]</t>
  </si>
  <si>
    <t>6. Other Current Liabilities
Other current liabilities consists of (in thousands):
December 31,
2018
2017
Due to affiliate
$
164
$
9
Accrued professional fees
1,206
1,117
Pension and other postretirement liabilities
69
69
Accrued liabilities
56
84
$
1,495
$
1,279</t>
  </si>
  <si>
    <t>Income Taxes</t>
  </si>
  <si>
    <t>Income Taxes [Abstract]</t>
  </si>
  <si>
    <t>7. Income Taxes
The following summarizes our income tax benefit (provision) (in thousands):
Year Ended December 31,
2018
2017
Current:
U.S. federal
$
47,761
$
(13,783)
State and local
867
21,114
Foreign
(250)
(250)
Total current
48,378
7,081
Deferred:
U.S. federal
(9,036)
(80,136)
State and local
6
(53)
Total deferred
(9,030)
(80,189)
Total income tax benefit (provision)
$
39,348
$
(73,108)
Our current tax benefit includes a decrease to our liability for UTPs for (in thousands):
Year Ended December 31,
2018
2017
Unrecognized tax benefits
$
41,115
$
1,062
Interest expense
6,752
429
Penalties
—
5,985
Total
$
47,867
$
7,476
The deferred tax provision for each period included the impact of equity in net (loss) income of affiliates in our consolidated statement of operations. For 2018, after utilization of our net operating loss (“NOL”) carryforward, there was no federal income tax on GILTI from Telesat.
For each period presented, the statute of limitations for the assessment of additional tax expired with regard to several of our federal and state UTPs and certain other UTPs were settled. As a result, the reduction to our liability for UTPs provided a current tax benefit including the reversal of previously recognized interest and penalties, partially offset by additional provisions for the potential payment of interest on our remaining UTPs and in 2017, unrecognized tax benefits.
The Tax Cuts and Jobs Act made broad and complex changes to the U.S tax code, such as the imposition of a one-time transition tax in 2017 on certain unrepatriated earnings of controlled foreign corporations, including Telesat, and numerous changes first effective in 2018 including, but not limited to, (1) reducing the U.S. federal corporate income tax rate from 35 percent to 21 percent; (2) eliminating U.S federal income taxes on dividends from certain foreign investments, such as Telesat; (3) requiring a current inclusion in U.S. federal taxable income of certain earnings of controlled foreign corporations, including Telesat, as part of GILTI; (4) limiting the use of foreign tax credits (“FTCs”) to reduce U.S. federal tax liability; (5) eliminating the corporate alternative minimum tax (“AMT”) and changing how AMT credit carryovers can be realized; (6) creating the base erosion anti-abuse tax, a new minimum tax; (7) creating a new limit on deductible interest expense; and (8) changing the rules related to the use of NOL carryforwards created in tax years beginning after December 31, 2017. In accordance with SAB 118, we recognized the income tax effects of the Tax Cuts and Jobs Act in our 2017 and 2018 consolidated financial statements. As of December 31, 2017, we reduced deferred tax assets by $33.2 million related to the tax rate reduction with a corresponding increase to our deferred income tax provision and increased non-current income taxes receivable by $1.6 million related to refundable AMT credits with a corresponding reduction to deferred tax assets. During 2018, the U.S. Treasury and Internal Revenue Service issued additional regulatory guidance on various provisions of the Tax Cuts and Jobs Act. Based upon our interpretation of this guidance, we determined that, after the utilization of FTCs, federal income tax imposed on the future recognition of GILTI from Telesat will be zero. Since we anticipate that our deferred tax assets related to the investment in Telesat will be realized from the future recognition of GILTI, the federal portion of these deferred tax assets should be valued at zero. Therefore, as of December 31, 2018, we reduced deferred tax assets by an additional $1.5 million with a corresponding increase to our deferred income tax provision.
The current tax provision for the year ended December 31, 2017 included our anticipated income tax liability related to the cash distribution received from Telesat after use of AMT credits and NOL carryforwards and FTCs from Telesat. In 2018, we completed our tax study to determine the allowable amount of FTCs that could be utilized to minimize our cash tax liability and adjusted our deferred tax asset for the carryforward of unused FTCs to $109.6 million. Since, at the current time, sufficient positive evidence does not exist to support full recovery of the FTC carryforward, we have a full valuation allowance against this deferred tax asset.
In addition to the income tax benefit (provision) presented above, we also recorded the following items (in thousands):
Year Ended December 31,
2018
2017
Tax benefit on loss from discontinued operations
$
16
$
3
Cumulative effect adjustment attributable to previously unrecognized
excess tax benefits on stock-based compensation
—
4,697
Deferred tax (provision) benefit for adjustments in
other comprehensive loss (see Note 3)
(481)
10,226
The benefit (provision) for income taxes differs from the amount computed by applying the statutory U.S. federal income tax rate on the loss from continuing operations before income taxes and equity in net (loss) income of affiliates because of the effect of the following items (in thousands):
Year Ended December 31,
2018
2017
U.S. Statutory Federal Corporate Income Tax Rate
21%
35%
Tax benefit
$
1,104
$
3,069
Permanent adjustments which change statutory amounts:
State and local income taxes, net of federal income tax
666
15,413
Equity in net (loss) income of affiliates
(6,241)
(73,997)
Federal benefit (provision) for unrecognized tax benefits
46,534
(1,234)
Nondeductible expenses
(957)
(1,235)
Change in valuation allowance
(4,329)
(120,389)
Income tax credits
4,554
138,780
Foreign income taxes
(250)
(250)
Effect of U.S. tax law changes
(1,542)
(33,248)
Other, net
(191)
(17)
Total income tax benefit (provision)
$
39,348
$
(73,108)
The following table summarizes the activity related to our unrecognized tax benefits (in thousands):
Year Ended December 31,
2018
2017
Balance at January 1
$
70,410
$
68,149
Decreases as a result of statute expirations
(27,355)
(14,172)
Increases related to current year tax positions
—
16,433
Balance at December 31
$
43,055
$
70,410
With few exceptions, the Company is no longer subject to U.S. federal, state or local income tax examinations by tax authorities for years prior to 2014. Earlier years related to certain foreign jurisdictions remain subject to examination. To the extent allowed by law, the tax authorities may have the right to examine prior periods where net operating losses were generated and carried forward, and make adjustments up to the amount of the net operating loss carryforward. While we intend to contest any future tax assessments for uncertain tax positions, no assurance can be provided that we would ultimately prevail.
Our liability for UTPs decreased from $61.2 million at December 31, 2017 to $13.3 million at December 31, 2018 and is included in long-term liabilities in the consolidated balance sheets. At December 31, 2018, we have accrued $0.5 million for the potential payment of tax-related interest. If our positions are sustained by the taxing authorities, approximately $6.1 million of the tax benefits will reduce the Company’s income tax provision from continuing operations. Other than as described above, there were no significant changes to our unrecognized tax benefits during the year ended December 31, 2018, and we do not anticipate any other significant increases or decreases to our unrecognized tax benefits during the next twelve months.
At December 31, 2018, we had federal FTC carryforwards of $109.6 million, federal NOL carryforwards of $107.1 million and New York NOL carryforwards of $1.5 million which expire from 2022 to 2034, as well as state AMT and state research credit carryforwards of approximately $1.3 million that may be carried forward indefinitely.
The reorganization of the Company pursuant to emergence from Chapter 11 of the federal bankruptcy laws during 2005 constituted an ownership change under section 382 of the Internal Revenue Code. Accordingly, use of our tax attributes, such as NOLs and tax credits generated prior to the ownership change, are subject to an annual limitation of approximately $32.6 million, subject to increase or decrease based on certain factors.
We assess the recoverability of our FTCs, NOLs and other deferred tax assets and based upon this analysis, record a valuation allowance to the extent recoverability does not satisfy the “more likely than not” recognition criteria. We continue to maintain our valuation allowance until sufficient positive evidence exists to support full or partial reversal. As of December 31, 2018, we had a valuation allowance totaling $128.4 million against our deferred tax assets for certain tax credits, primarily FTC carryovers from 2017, and loss carryovers due to the limited carryforward periods. During 2018, the valuation allowance increased by $4.3 million, which was recorded as a provision to continuing operations in our statement of operations. Subsequent to the SSL Sale, to the extent that profitability from operations is not sufficient to realize the benefit from our remaining net deferred tax assets, we would generate sufficient taxable income from the appreciated value of our Telesat investment in order to prevent federal net operating losses from expiring and realize the benefit of all remaining deferred tax assets.
During 2017, the valuation allowance increased by $120.4 million, primarily for FTC carryovers from 2017, which was recorded as a provision to continuing operations in our statement of operations.
The significant components of the net deferred income tax assets are (in thousands):
December 31,
2018
2017
Deferred tax assets:
Net operating loss carryforwards
$
36,875
$
43,557
Foreign tax credit carryforwards
126,007
121,360
Compensation and benefits
953
943
Indemnification liabilities
216
216
Other, net
219
454
Federal benefit of uncertain tax positions
98
1,518
Pension costs
3,157
3,458
Investments in and advances to affiliates
1,360
2,546
Total deferred tax assets before valuation allowance
168,885
174,052
Less valuation allowance
(128,365)
(124,036)
Deferred tax assets
$
40,520
$
50,016</t>
  </si>
  <si>
    <t>Long-Term Liabilities</t>
  </si>
  <si>
    <t>Long-Term Liabilities [Abstract]</t>
  </si>
  <si>
    <t>8. Long-Term Liabilities
Long term liabilities consists of (in thousands):
December 31,
2018
2017
Indemnification liabilities - other (see Note 13)
$
184
$
293
Liabilities for uncertain tax positions
13,315
61,182
$
13,499
$
61,475</t>
  </si>
  <si>
    <t>Stock-Based Compensation</t>
  </si>
  <si>
    <t>Stock-Based Compensation [Abstract]</t>
  </si>
  <si>
    <t>9. Stock-Based Compensation
Stock Plans
The Loral amended and restated 2005 stock incentive plan (the “Stock Incentive Plan”) which allowed for the grant of several forms of stock-based compensation awards including stock options, stock appreciation rights, restricted stock, restricted stock units, stock bonuses and other stock-based awards, had a ten-year term and has expired. The Company granted 75,262 restricted stock units under the Stock Incentive Plan that do not expire and remained unconverted as of December 31, 2018 and December 31, 2017. As of December 31, 2018, there is no unrecognized compensation cost related to non-vested awards.</t>
  </si>
  <si>
    <t>Earnings Per Share</t>
  </si>
  <si>
    <t>Earnings Per Share [Abstract]</t>
  </si>
  <si>
    <t>Earnings Per Share [Text Block]</t>
  </si>
  <si>
    <t>10. Earnings Per Share
Telesat has awarded employee stock options, which, if exercised, would result in dilution of Loral’s ownership interest in Telesat to approximately 62.3%. The following table presents the dilutive impact of Telesat stock options on Loral’s reported income from continuing operations for the purpose of computing diluted earnings per share (in thousands):
Year Ended December 31,
2018
2017
Income from continuing operations — basic
$
9,677
$
134,469
Less: Adjustment for dilutive effect of Telesat stock options
—
(1,194)
Income from continuing operations — diluted
$
9,677
$
133,275
Telesat stock options are excluded from the calculation of diluted loss per share for the year ended December 31, 2018 as the effect would be antidilutive.
Basic earnings per share is computed based upon the weighted average number of shares of voting and non-voting common stock outstanding. The following is the computation of common shares outstanding for diluted earnings per share (in thousands):
Year Ended December 31,
2018
2017
Weighted average common shares outstanding
30,933
30,933
Unconverted restricted stock units
75
75
Common shares outstanding for diluted earnings per share
31,008
31,008</t>
  </si>
  <si>
    <t>Pensions and Other Employee Benefit Plans</t>
  </si>
  <si>
    <t>Pensions and Other Employee Benefit Plans [Abstract]</t>
  </si>
  <si>
    <t>11. Pensions and Other Employee Benefit Plans
Pensions
We maintain a qualified defined benefit pension plan to which members may contribute in order to receive enhanced pension benefits. Employees hired after June 30, 2006 do not participate in the defined benefit pension plan, but participate in our defined contribution savings plan with an additional Company contribution. Benefits are based primarily on members’ compensation and/or years of service. Our funding policy is to fund the qualified pension plan in accordance with the Internal Revenue Code and regulations thereon. Plan assets are generally invested in equity, fixed income and real asset investments. Pension plan assets are managed primarily by Russell Investment Corp. (“Russell”), which allocates the assets into funds as we direct.
Other Benefits
In addition to providing pension benefits, we provide certain health care and life insurance benefits for retired employees and dependents. For the years ended December 31, 2018 and 2017 certain of these benefits were provided through plans sponsored or managed by Telesat. Participants are eligible for these benefits generally when they retire from active service and meet the eligibility requirements for our pension plan. These benefits are funded primarily on a pay-as-you-go basis, with the retiree generally paying a portion of the cost through contributions, deductibles and coinsurance provisions. Medical coverage for retired employees and dependents ends when the retiree reaches age 65.
Funded Status
The following tables provide a reconciliation of the changes in the plans’ benefit obligations and fair value of assets for 2018 and 2017, and a statement of the funded status as of December 31, 2018 and 2017. We use a December 31 measurement date for the pension plan and other post-retirement benefits (in thousands).
Pension Benefits
Other Benefits
Year Ended December 31,
Year Ended December 31,
2018
2017
2018
2017
Reconciliation of benefit obligation:
Obligation at beginning of period
$
53,976
$
49,463
$
519
$
544
Service cost
715
702
1
1
Interest cost
1,855
1,961
18
21
Participant contributions
27
27
15
17
Actuarial (gain) loss
(5,725)
3,599
(36)
(22)
Benefit payments
(1,828)
(1,776)
(38)
(42)
Obligation at December 31,
49,020
53,976
479
519
Reconciliation of fair value of plan assets:
Fair value of plan assets at beginning of period
35,640
31,466
—
—
Actual return on plan assets
(1,925)
3,601
—
—
Employer contributions
2,349
2,322
23
25
Participant contributions
27
27
15
17
Benefit payments
(1,828)
(1,776)
(38)
(42)
Fair value of plan assets at December 31,
34,263
35,640
—
—
Funded status at end of period
$
(14,757)
$
(18,336)
$
(479)
$
(519)
The benefit obligations for pensions and other employee benefits exceeded the fair value of plan assets by $15.2 million at December 31, 2018 (the “unfunded benefit obligations”). The unfunded benefit obligations were measured using a discount rate of 4.25% and 3.50% at December 31, 2018 and 2017, respectively. For the year ended December 31, 2018, the actuarial gain component of the change in benefit obligation of $5.7 million for the pension plan comprises $5.1 million attributable to the change in the discount rate and $0.6 million attributable to other factors, and for the year ended December 31, 2017, the actuarial loss component of the change in benefit obligation of $3.6 million for the pension plan is attribuable to the change in the discount rate. Lowering the discount rate by 0.5% would have increased the unfunded benefit obligations by approximately $3.4 million and $3.8 million as of December 31, 2018 and 2017, respectively. Market conditions and interest rates will significantly affect future assets and liabilities of Loral’s pension plan and other post-retirement benefits.
The pre-tax amounts recognized in accumulated other comprehensive loss as of December 31, 2018 and 2017 consist of (in thousands):
Pension Benefits
Other Benefits
December 31,
December 31,
2018
2017
2018
2017
Actuarial loss
$
(16,728)
$
(18,941)
$
(4)
$
(48)
Amendments-prior service cost
—
—
—
(22)
$
(16,728)
$
(18,941)
$
(4)
$
(70)
The amounts recognized in other comprehensive income (loss) during the years ended December 31, 2018 and 2017 consist of (in thousands):
Year Ended December 31,
2018
2017
Pension
Other
Pension
Other
Actuarial gain (loss) during the period
$
1,172
$
36
$
(2,123)
$
22
Amortization of actuarial loss
1,041
8
998
10
Amortization of prior service cost
—
22
—
25
Total recognized in other comprehensive income (loss)
$
2,213
$
66
$
(1,125)
$
57
Amounts recognized in the balance sheet consist of (in thousands):
Pension Benefits
Other Benefits
December 31,
December 31,
2018
2017
2018
2017
Current Liabilities
$
—
$
—
$
69
$
69
Long-Term Liabilities
14,757
18,336
410
450
$
14,757
$
18,336
$
479
$
519
The accumulated pension benefit obligation was $48.2 million and $53.0 million at December 31, 2018 and 2017, respectively.
During 2018, we contributed $2.3 million to the qualified pension plan and our contributions for the other employee post-retirement benefits were not significant. During 2019, based on current estimates, we expect our contributions to the qualified pension plan will be approximately $0.9 million. We expect that our funding of other employee post-retirement benefits during 2019 will not be significant.
The following table provides the components of net periodic cost included in income from continuing operations for the plans for the years ended December 31, 2018 and 2017 (in thousands):
Pension Benefits
Other Benefits
Year Ended December 31,
Year Ended December 31,
2018
2017
2018
2017
Service cost (1)
$
715
$
702
$
1
$
1
Interest cost (2)
1,855
1,961
18
21
Expected return on plan assets (2)
(2,628)
(2,124)
—
—
Amortization of prior service cost (2)
—
—
22
25
Amortization of net actuarial loss (2)
1,041
998
8
10
Net periodic cost
$
983
$
1,537
$
49
$
57
(1)
Included in general and administrative expenses.
(2)
Included in other expense.
Assumptions
Assumptions used to determine net periodic cost:
Year Ended December 31,
2018
2017
Discount rate
Expected return on plan assets
Rate of compensation increase
Assumptions used to determine the benefit obligation:
December 31,
2018
2017
Discount rate
Rate of compensation increase
The expected long-term rate of return on pension plan assets is selected by taking into account the expected duration of the projected benefit obligation for the plans, the asset mix of the plans and the fact that the plan assets are actively managed to mitigate risk. Our expected long-term rate of return on plan assets for 2019 is 7.25%.
As of December 31, 2018 and 2017, the Company contributions remaining for other benefits were primarily for fixed amounts. Therefore, future health care cost trend rates will not affect Company costs and accumulated postretirement benefit obligation.
Plan Assets
The Company has established the pension plan as a retirement vehicle for participants and as a funding vehicle to secure promised benefits. The investment goal is to provide a total return that over time will earn a rate of return to satisfy the benefit obligations given investment risk levels, contribution amounts and expenses. The pension plan invests in compliance with the Employee Retirement Income Security Act 1974, as amended (“ERISA”), and any subsequent applicable regulations and laws.
The Company has adopted an investment policy for the management and oversight of the pension plan. It sets forth the objectives for the pension plan, the strategies to achieve these objectives, procedures for monitoring and control and the delegation of responsibilities for the oversight and management of pension plan assets.
The Company’s Board of Directors has delegated primary fiduciary responsibility for pension assets to an investment committee. In carrying out its responsibilities, the investment committee establishes investment policy, makes asset allocation decisions, determines asset class strategies and retains investment managers to implement asset allocation and asset class strategy decisions. It is responsible for the investment policy and may amend such policy from time to time.
Pension plan assets are invested in various asset classes in what we believe is a prudent manner for the exclusive purpose of providing benefits to participants. U.S. equities are held for their long-term expected return premium over fixed income investments and inflation. Non-U.S. equities are held for their expected return premium (along with U.S. equities), as well as diversification relative to U.S. equities and other asset classes. Fixed income investments are held for diversification relative to equities. Real assets are held for diversification relative to equities and fixed income. Alternative investments are held for both diversification and higher returns than those typically available in traditional asset classes.
Asset allocation policy is the principal method for achieving the pension plan’s investment objectives stated above. Asset allocation policy is reviewed regularly by the investment committee. The pension plan’s actual and targeted asset allocations, are as follows:
December 31, 2018
Target Allocation
Actual Allocation
Target
Target Range
Liquid return-seeking investments
45-65%
Alternative investments
0-20%
Fixed income investments
20-40%
The target allocation within the liquid return-seeking portfolio is 75% global equities, 15% marketable real assets and 10% fixed income. Allocations may vary by up to 3% from these targets.
The pension plan’s assets are actively managed using a multi-asset, multi-style, multi-manager investment approach. Portfolio risk is controlled through this diversification process and monitoring of money managers. Consideration of such factors as differing rates of return, volatility and correlation are utilized in the asset and manager selection process. Diversification reduces the impact of losses in single investments. Performance results and fund accounting are provided to the Company by Russell on a monthly basis. Periodic reviews of the portfolio are performed by the investment committee with Russell. These reviews typically consist of a market and economic review, a performance review, an allocation review and a strategy review. Performance is judged by investment type against market indexes. Allocation adjustments or fund changes may occur after these reviews. Performance is reported to the Company’s Board of Directors at quarterly board meetings.
Fair Value Measurements
The values of the fund trusts are calculated using systems and procedures widely used across the investment industry. Generally, investments are valued based on information in financial publications of general circulation, statistical and valuation services, discounted cash flow methodology, records of security exchanges, appraisal by qualified persons, transactions and bona fide offers.
The table below provides the fair values of the Company’s pension plan assets, by asset category, at December 31, 2018 and 2017. The Company’s pension plan assets are mainly held in commingled employee benefit fund trusts.
Fair Value Measurements
Assets
Measured
Asset Category
Total
Percentage
Level 1
Level 2
Level 3
at NAV (1)
(In thousands)
At December 31, 2018
Liquid return-seeking:
Multi-asset fund (2)
$
20,251
$
20,251
Fixed income securities:
Commingled funds (3)
10,869
10,869
Alternative investments:
Equity long/short fund (4)
1,002
$
1,002
Private equity fund (5)
76
76
Distressed opportunity limited partnership (6)
463
463
Multi-strategy limited partnership (7)
1,602
1,602
3,143
—
—
3,143
—
$
34,263
—
—
$
3,143
$
31,120
At December 31, 2017
Liquid return-seeking:
Multi-asset fund (2)
$
21,447
$
21,447
Fixed income securities:
Commingled funds (3)
10,967
10,967
Alternative investments:
Equity long/short fund (4)
1,067
$
1,067
Private equity fund (5)
83
83
Distressed opportunity limited partnership (6)
504
504
Multi-strategy limited partnership (7)
1,572
1,572
3,226
—
—
3,226
—
$
35,640
—
—
$
3,226
$
32,414
(1)
Assets measured using the net asset value (“NAV”) practical expedient have not been classified in the fair value hierarchy. The NAV practical expedient is based on the fair value of the underlying assets of the common/collective trust (“CCT”) minus its liabilities, and then divided by the number of units outstanding. The NAV practical expedient of a CCT is calculated based on a compilation of primarily observable market information.
(2)
A single fund that invests in global equities, marketable real assets and fixed income securities. The fund has no limitation on redemptions.
(3)
Investments in bonds representing many sectors of the broad bond market with both short-term and intermediate-term maturities. The fund has no limitation on redemptions.
(4)
Investments primarily in long and short positions in equity securities of U.S. and non-U.S. companies. The fund generally has semi-annual tender offer redemption periods on June 30 and December 31 and is reported on a one month lag.
(5)
Fund invests in portfolios of secondary interest in established venture capital, buyout, mezzanine and special situation funds on a global basis. Fund is valued on a quarterly lag with adjustment for subsequent cash activity. The fund terminates on June 26, 2019, subject to extension for up to three one-year periods. Earlier redemptions are not permitted.
(6)
Investments mainly in discounted debt securities, bank loans, trade claims and other debt and equity securities of financially troubled companies. This partnership has semi-annual withdrawal rights on June 30 and December 31 with notice of 90 days and is reported on a one month lag.
(7)
Investments in a partnership that has a multi-strategy investment program and does not rely on a single investment model. This partnership has quarterly redemption rights with notice of 65 days and is reported on a one month lag.
Additional information pertaining to the changes in the fair value of the pension plan assets classified as Level 3 for the years ended December 31, 2018 and 2017 is presented below:
Fair Value Measurements Using Significant
Unobservable Inputs (Level 3)
Private
Equity
Distressed Partnership
Multi
Total
(In thousands)
Balance, January 1, 2017
$
129
$
835
$
448
$
1,523
$
2,935
Unrealized gain
7
232
56
49
344
Sales
(53)
—
—
—
(53)
Balance, December 31, 2017
83
1,067
504
1,572
3,226
Unrealized gain (loss)
10
(65)
(41)
30
(66)
Sales
(17)
—
—
—
(17)
Balance, December 31, 2018
$
76
$
1,002
$
463
$
1,602
$
3,143
Both the Equity Long/Short Fund and the Distressed Opportunity Limited Partnership are valued at each month-end based upon quoted market prices by the investment managers.
The Multi-Strategy Fund invests in various underlying securities. The fund’s net asset value is calculated by the fund manager and is not publicly available. The fund manager accumulates all the underlying security values and uses them in determining the fund’s net asset value.
The private equity fund and limited partnership valuations are primarily based on cost/price of recent investments, earnings/performance multiples, net assets, discounted cash flows, comparable transactions and industry benchmarks.
The annual audited financial statements of all funds are reviewed by the Company.
Benefit Payments
The following benefit payments, which reflect future services, as appropriate, are expected to be paid (in thousands):
Pension
Other
2019
$
1,992
$
71
2020
2,134
63
2021
2,258
56
2022
2,374
49
2023
2,532
43
2024 to 2028
14,540
138
Employee Savings (401k) Plan
We have an employee savings (401k) plan, to which the Company provides contributions which match up to 6% of a participant’s base salary at a rate of 66⅔%. The Company also makes retirement contributions to the savings (401k) plan, which provide added retirement benefits to employees hired on or after July 1, 2006, as they are not eligible to participate in our defined benefit pension plan. Retirement contributions are provided regardless of an employee’s contribution to the savings (401k) plan. Matching contributions and retirement contributions are collectively known as Company contributions. Company contributions are made in cash and placed in each participant’s age appropriate “life cycle” fund. For each of the years ended December 31, 2018 and 2017, Company contributions were $0.1 million. Participants of the savings (401k) plan are able to redirect Company contributions to any available fund within the plan. Participants are also able to direct their contributions to any available fund.</t>
  </si>
  <si>
    <t>Financial Instruments, Derivative Instruments and Hedging</t>
  </si>
  <si>
    <t>Financial Instruments, Derivative Instruments and Hedging [Abstract]</t>
  </si>
  <si>
    <t>12. Financial Instruments, Derivative Instruments and Hedging
Financial Instruments
The carrying amount of cash equivalents approximates fair value because of the short maturity of those instruments.
Foreign Currency
We are subject to the risks associated with fluctuations in foreign currency exchange rates. To limit this foreign exchange rate exposure, we attempt to denominate all contracts in U.S. dollars. Where appropriate, derivatives are used to minimize the risk of foreign exchange rate fluctuations to operating results and cash flows. We do not use derivative instruments for trading or speculative purposes.
Derivatives and Hedging Transactions
There were no derivative instruments as of December 31, 2018 and 2017.</t>
  </si>
  <si>
    <t>Commitments and Contingencies</t>
  </si>
  <si>
    <t>Commitments and Contingencies [Abstract]</t>
  </si>
  <si>
    <t>13. Commitments and Contingencies
Financial Matters
In the fourth quarter of 2012, we sold our former subsidiary, SSL, to MDA pursuant to the Purchase Agreement. Under the terms of the Purchase Agreement, we are obligated to indemnify MDA and its affiliates from liabilities with respect to certain pre-closing taxes. Our consolidated balance sheets include an indemnification refund receivable of $2.4 million as of December 31, 2018 and 2017. This receivable represents payments to date net of the estimated fair value of the liability for our indemnification for our obligation with respect to certain pre-closing taxes. The final amounts for indemnification claims related to pre-closing taxes have not yet been determined. Where appropriate, we intend vigorously to contest the underlying tax assessments, but there can be no assurance that we will be successful. Although no assurance can be provided, we do not believe that these tax-related matters will have a material adverse effect on our financial position or results of operations.
In connection with the sale in 2008 by Loral and certain of its subsidiaries and DASA Globalstar LLC to Globalstar Inc. of their respective interests in GdB, the Globalstar Brazilian service provider, Loral agreed to indemnify Globalstar Inc. and GdB for certain GdB pre-closing liabilities, primarily related to Brazilian taxes. Our consolidated balance sheets include liabilities of $0.2 million and $0.3 million as of December 31, 2018 and 2017, respectively, for indemnification liabilities relating to the sale of GdB.
See Note 14 — Related Party Transactions — Transactions with Affiliates — Telesat for commitments and contingencies relating to our agreement to indemnify Telesat for certain liabilities.
Lease Arrangements
We lease certain facilities and equipment under agreements expiring at various dates. We may renew, extend or modify a lease covering facilities as needed. We have no sublease income in any of the periods presented. Rent expense is as follows (in thousands):
Rent Expense
Year ended December 31, 2018
$
680
Year ended December 31, 2017
646
The following is a schedule of future minimum payments under leases with initial or remaining terms of one year or more as of December 31, 2018 (in thousands):
Operating
Leases
2019
$
318
Legal Proceedings
Russian Joint Venture
In connection with a joint venture that serves as the provider for Globalstar service in Russia in which Loral held an indirect ownership interest, in the fourth quarter of 2016, the Russian joint venture partner (the “Russian JV Partner”) commenced an arbitration against Loral in the London Court of International Arbitration (the “LCIA”). In the arbitration, the Russian JV Partner sought, among other things, to recover (i) losses it claimed it suffered in defending legal proceedings in Russian state courts brought by Loral (the “Collection Action”) and (ii) costs of the arbitration. Loral had brought its Collection Action to collect a payment owed to Loral by the Russian JV Partner in connection with its exit from the joint venture. The amount Loral expected to receive, after legal fees and expenses, would have been less than $1 million, but the payment was fraudulently diverted, Loral believes, by Russian attorneys retained by Loral’s US counsel to a shell company formed by one of the Russian attorneys. In June 2017, Loral entered into a settlement agreement with the Russian JV Partner pursuant to which, among other things, the arbitration and the Collection Action were settled and the parties released each other from all claims either party had or may have against the other relating to the dispute, Loral’s investment in the joint venture and their relationship. The settlement, which was completed in the fourth quarter of 2017, and related legal fees did not have a material adverse effect on Loral’s financial position or results of operations. The carrying value of Loral’s investment in the Russian joint venture was zero as of December 31, 2018 and 2017.
Other Litigation
We are not currently subject to any legal proceedings that, if decided adversely, could have a material adverse effect on our financial position or results of operations. In the future, however, we may become subject to legal proceedings and claims, either asserted or unasserted, that may arise in the ordinary course of business or otherwise.</t>
  </si>
  <si>
    <t>Related Party Transactions</t>
  </si>
  <si>
    <t>Related Party Transactions [Abstract]</t>
  </si>
  <si>
    <t>14. Related Party Transactions
MHR Fund Management LLC
Mark H. Rachesky, President of MHR Fund Management LLC (“MHR”), and Janet T. Yeung, a principal and the General Counsel of MHR, are members of Loral’s board of directors.
Various funds affiliated with MHR and Dr. Rachesky held, as of December 31, 2018 and December 31, 2017, approximately 39.9% of the outstanding voting common stock and 58.4% of the combined outstanding voting and non-voting common stock of Loral.
Transactions with Affiliates
Telesat
As described in Note 5, we own 62.7% of Telesat and account for our ownership interest under the equity method of accounting.
In connection with the acquisition of our ownership interest in Telesat (which we refer to as the Telesat transaction), Loral and certain of its subsidiaries, our Canadian co-owner, Public Sector Pension Investment Board (“PSP”) and one of its subsidiaries, Telesat and MHR entered into a Shareholders Agreement (the “Shareholders Agreement”). The Shareholders Agreement provides for, among other things, the manner in which the affairs of Telesat and its subsidiaries will be conducted and the relationships among the parties thereto and future shareholders of Telesat. The Shareholders Agreement also contains an agreement by Loral not to engage in a competing satellite communications business and agreements by the parties to the Shareholders Agreement not to solicit employees of Telesat or any of its subsidiaries. Additionally, the Shareholders Agreement details the matters requiring the approval of the shareholders of Telesat (including veto rights for Loral over certain extraordinary actions) and provides for preemptive rights for certain shareholders upon the issuance of certain capital shares of Telesat. The Shareholders Agreement also (i) restricts the ability of holders of certain shares of Telesat to transfer such shares unless certain conditions are met or approval of the transfer is granted by the directors of Telesat, (ii) provides for a right of first offer to certain Telesat shareholders if a holder of equity shares of Telesat wishes to sell any such shares to a third party and (iii) provides for, in certain circumstances, tag-along rights in favor of shareholders that are not affiliated with Loral if Loral sells equity shares and drag-along rights in favor of Loral in case Loral or its affiliate enters into an agreement to sell all of its Telesat equity securities.
In addition, the Shareholders Agreement provides for either PSP or Loral to initiate the process of conducting an initial public offering of the equity shares of Telesat (a “Telesat IPO”). In connection with our exploration of strategic initiatives to alter the status quo in our ownership of Telesat, in July 2015, we exercised our right under the Shareholders Agreement to require Telesat to conduct a Telesat IPO. Specifically, we requested that Telesat issue not more than 25 million newly issued shares of Telesat voting common stock. We also requested the termination of the Shareholders Agreement and the elimination of certain provisions in Telesat’s Articles of Incorporation, both of which we believe are important for a successful public offering. If those provisions are eliminated, an impediment to the conversion of our non-voting Telesat shares to voting shares would be eliminated. Termination or modification of the Shareholders Agreement and conversion of our non-voting shares to voting shares would enable us, after a Telesat IPO and subject to the receipt of any necessary regulatory approvals, to obtain majority voting control of Telesat. To date, we and PSP have not reached agreement on governance matters following a Telesat IPO. In the event a strategic transaction to combine Loral and Telesat into one public company that we are pursuing is not likely to be achievable in a timely manner or on satisfactory terms, we may further pursue our right to a Telesat IPO. There can be no assurance as to whether, when or on what terms a Telesat IPO, termination or modification of the Shareholders Agreement or any requested changes to Telesat’s Articles of Incorporation may occur or that any particular economic, tax, structural or other objectives or benefits with respect to a Telesat IPO will be achieved. If a Telesat IPO is expected to proceed under unfavorable terms or at an unfavorable price, we may withdraw our demand for a Telesat IPO.
Depending upon the outcome of discussions with PSP relating to Telesat strategic matters, we may assert certain claims against PSP for actions we believe violated our rights relating to the affairs of Telesat under the Telesat Shareholders Agreement and otherwise. In response to our claims, PSP has informed us that it believes that it may have claims against us, although we are not aware of the legal or factual basis for any such claims. We and PSP have agreed that, pending the outcome of our discussions, it would be beneficial to delay the commencement of any action relating to either party’s claims and have entered into an agreement (the “Tolling Agreement”) which preserves the parties’ rights to assert against one another legal claims relating to Telesat. We also included Telesat as a party to the Tolling Agreement because, as a technical matter of Canadian law and for purposes of potentially seeking equitable relief, Telesat may be a necessary party. There can be no assurance that if the Tolling Agreement lapses that we and PSP will not pursue legal claims against one another relating to Telesat. If we pursue claims against PSP, there can be no assurance that our claims will be successful or that the relief we seek will be granted. If PSP pursues claims against us, there can be no assurance that PSP will not prevail on its claims.
Under the Shareholders Agreement, in the event that, except in certain limited circumstances, either (i) ownership or control, directly or indirectly, by Dr. Rachesky of Loral’s voting stock falls below certain levels other than in connection with certain specified circumstances, including an acquisition by a Strategic Competitor (as defined in the Shareholders Agreement) or (ii) there is a change in the composition of a majority of the members of the Loral Board of Directors over a consecutive two-year period without the approval of the incumbent directors, Loral will lose its veto rights relating to certain extraordinary actions by Telesat and its subsidiaries. In addition, after either of these events, PSP will have certain rights to enable it to exit from its investment in Telesat, including a right to cause Telesat to conduct an initial public offering in which PSP’s shares would be the first shares offered or, if no such offering has occurred within one year due to a lack of cooperation from Loral or Telesat, to cause the sale of Telesat and to drag along the other shareholders in such sale, subject to Loral’s right to call PSP’s shares at fair market value.
The Shareholders Agreement provides for a board of directors of Telesat consisting of 10 directors, three nominated by Loral, three nominated by PSP and four independent directors to be selected by a nominating committee comprised of one PSP nominee, one nominee of Loral and one of the independent directors then in office. Each party to the Shareholders Agreement is obligated to vote all of its Telesat shares for the election of the directors nominated by the nominating committee. Pursuant to action by the board of directors taken on October 31, 2007, Dr. Rachesky, who is non-executive Chairman of the Board of Directors of Loral, was appointed non-executive Chairman of the Board of Directors of Telesat. In addition, Michael B. Targoff, Loral’s Vice Chairman, serves on the board of directors of Telesat.
On October 31, 2007, Loral and Telesat entered into a consulting services agreement (the “Consulting Agreement”). Pursuant to the terms of the Consulting Agreement, Loral provides to Telesat certain non-exclusive consulting services in relation to the business of Loral Skynet which was transferred to Telesat as part of the Telesat transaction as well as with respect to certain aspects of the satellite communications business of Telesat. The Consulting Agreement has a term of seven-years with an automatic renewal for an additional seven-year term if Loral is not then in material default under the Shareholders Agreement. Upon expiration of the initial term on October 31, 2014, the Consulting Agreement was automatically renewed for the additional seven-year term. In exchange for Loral’s services under the Consulting Agreement, Telesat pays Loral an annual fee of $5.0 million, payable quarterly in arrears on the last day of March, June, September and December of each year during the term of the Consulting Agreement. Our general and administrative expenses for each of the years ended December 31, 2018 and 2017, are net of income of $5.0 million related to the Consulting Agreement. Loral received payments in cash from Telesat, net of withholding taxes, of $4.8 million for each of the years ended December 31, 2018 and 2017.
In connection with the acquisition of our ownership interest in Telesat in 2007, Loral retained the benefit of tax recoveries related to the transferred assets and indemnified Telesat (“Telesat Indemnification”) for certain liabilities, including Loral Skynet’s tax liabilities arising prior to January 1, 2007. The Telesat Indemnification includes certain tax disputes currently under review in various jurisdictions including Brazil. The Brazilian tax authorities challenged Loral Skynet’s historical characterization of its revenue generated in Brazil for the years 2003 to 2006. Telesat received and challenged, on Loral Skynet’s behalf, tax assessments from Brazil totaling approximately $0.9 million. The Company believes that Loral Skynet’s filing position will ultimately be sustained requiring no payment under the Telesat Indemnification. There can be no assurance that there will be no future claims under the Telesat Indemnification related to tax disputes.
Loral’s employees and retirees participate in certain welfare plans sponsored or managed by Telesat. Loral pays Telesat an annual administrative fee of $0.1 million and reimburses Telesat for the plan costs attributable to Loral participants.
Loral, along with Telesat, PSP and 4440480 Canada Inc., an indirect wholly-owned subsidiary of Loral (the “Special Purchaser”), entered into stock option grant agreements (the “Stock Option Grant Agreements”) and a restricted stock unit grant agreement (the “RSU Grant Agreement,” and, together with the Stock Option Grant Agreements, the “Grant Agreements”) with respect to shares in Telesat with certain executives of Telesat (each, a “Participant” and collectively, the “Participants”). Each of the Participants is or was, at the time, an executive of Telesat.
The Stock Option Grant Agreements document grants to the Participants of Telesat stock options (including tandem SAR rights) and provide for certain rights, obligations and restrictions related to such stock options, which include, among other things: (w) the possible obligation of the Special Purchaser to purchase the shares in the place of Telesat should Telesat be prohibited by applicable law or under the terms of any credit agreement applicable to Telesat from purchasing such shares, or otherwise default on such purchase obligation, pursuant to the terms of the Stock Option Grant Agreements; and (x) the obligation of the Special Purchaser to purchase shares upon exercise by Telesat of its call right under Telesat’s Management Stock Incentive Plan in the event of a Participant’s termination of employment; and, in the case of certain executives, (y) the right of each such Participant to require the Special Purchaser or Loral to purchase a portion of the shares in Telesat owned by him in the event of exercise after termination of employment to cover taxes that are greater than the minimum withholding amount; and (z) the right of each such Participant to require Telesat to cause the Special Purchaser or Loral to purchase a portion of the shares in Telesat owned by him, or that are issuable to him under Telesat’s Management Stock Incentive Plan at the relevant time, in the event that more than 90% of Loral’s common stock is acquired by an unaffiliated third party that does not also purchase all of PSP’s and its affiliates’ interest in Telesat.
The RSU Grant Agreement documents a grant to the Participant of restricted stock units with respect to shares in Telesat and provides for certain rights, obligations and restrictions related to such restricted stock units, which include, among other things: (x) the possible obligation of the Special Purchaser to purchase the shares in the place of Telesat should Telesat be prohibited by applicable law or under the terms of any credit agreement applicable to Telesat from purchasing such shares, or otherwise default on such purchase obligation, pursuant to the terms of the RSU Grant Agreement; and (y) the obligation of the Special Purchaser to purchase shares upon exercise by Telesat of its call right under Telesat's Management Stock Incentive Plan in the event of the termination of the Participant’s employment.
The Grant Agreements further provide that, in the event the Special Purchaser is required to purchase shares, such shares, together with the obligation to pay for such shares, shall be transferred to a subsidiary of the Special Purchaser, which subsidiary shall be wound up into Telesat, with Telesat agreeing to the acquisition of such subsidiary by Telesat from the Special Purchaser for nominal consideration and with the purchase price for the shares being paid by Telesat within ten (10) business days after completion of the winding-up of such subsidiary into Telesat.
In the first quarter of 2017, Loral received a $242.7 million cash distribution from Telesat (see Note 5).
Other
As described in Note 5, we own 56% of XTAR, a joint venture between Loral and Hisdesat and account for our investment in XTAR under the equity method of accounting. SSL constructed XTAR’s satellite, which was successfully launched in February 2005. XTAR and Loral have entered into a management agreement whereby Loral provides general and specific services of a technical, financial and administrative nature to XTAR. For the services provided by Loral, XTAR, until December 31, 2013, was charged a quarterly management fee equal to 3.7% of XTAR’s quarterly gross revenues. Amounts due to Loral primarily due to the management agreement were $6.7 million and $6.8 million as of December 31, 2018 and 2017, respectively. Beginning in 2008, Loral and XTAR agreed to defer amounts owed to Loral under this agreement, and XTAR has agreed that its excess cash balance (as defined), will be applied at least quarterly towards repayment of receivables owed to Loral, as well as to Hisdesat and Telesat. No cash was received under this agreement for the years ended December 31, 2018 and 2017, and we had an allowance of $6.6 million against these receivables as of December 31, 2018 and 2017. Loral and Hisdesat have agreed to waive future management fees for an indefinite period starting January 1, 2014.
Consulting Agreement
On December 14, 2012, Loral entered into a consulting agreement with Michael B. Targoff, Vice Chairman of the Company and former Chief Executive Officer and President. Pursuant to this agreement, Mr. Targoff is engaged as a part-time consultant to the Board to assist the Board with respect to the oversight of strategic matters relating to Telesat and XTAR. Under the agreement, Mr. Targoff receives consulting fees of $120,000 per month and reimburses the Company for certain expenses. For each of the years ended December 31, 2018 and 2017, Mr. Targoff earned $1,440,000 in consulting fees. Mr. Targoff reimbursed Loral net expenses of $45,000 and $54,000 for the years ended December 31, 2018 and 2017, respectively.</t>
  </si>
  <si>
    <t>Valuation and Qualifying Accounts</t>
  </si>
  <si>
    <t>Valuation and Qualifying Accounts [Abstract]</t>
  </si>
  <si>
    <t>VALUATION AND QUALIFYING ACCOUNTS
For the Year Ended December 31, 2018 and 2017
(In thousands)
Additions
Balance at
Charged to
Charged to
Balance at
Beginning
Costs and
Other
End of
Description
of Period
Expenses
Accounts
Period
Year ended December 31, 2017
Allowance for affiliate receivables
$
6,692
$
—
$
—
$
6,692
Deferred tax valuation allowance
$
3,647
$
120,389
$
—
$
124,036
Year ended December 31, 2018
Allowance for affiliate receivables
$
6,692
$
—
$
—
$
6,692
Deferred tax valuation allowance
$
124,036
$
4,329
$
—
$
128,365</t>
  </si>
  <si>
    <t>Basis of Presentation (Policy)</t>
  </si>
  <si>
    <t>Discontinued Operations</t>
  </si>
  <si>
    <t xml:space="preserve">Discontinued Operations
On November 2, 2012, pursuant to the purchase agreement (the “Purchase Agreement”), dated as of June 26, 2012, as amended on October 30, 2012 and March 28, 2013, by and among Loral, Space Systems/Loral, LLC (formerly known as Space Systems/Loral, Inc.) (“SSL”), MacDonald, Dettwiler and Associates Ltd. (“MDA”) and MDA Communications Holdings, Inc. (“MDA Holdings”), a subsidiary of MDA, Loral completed the sale of SSL (the “SSL Sale”), its wholly‑owned subsidiary, to MDA Holdings.
Interest and other expenses that are directly related to the SSL Sale are classified as discontinued operations in the statements of operations for the years ended December 31, 2018 and 2017. We paid $2.8 million in January 2017 representing the final payment to ViaSat, Inc. pursuant to an indemnification resulting from the SSL Sale. </t>
  </si>
  <si>
    <t>Investments in Affiliates
Our ownership interest in Telesat is accounted for using the equity method of accounting. Income and losses of Telesat are recorded based on our economic interest. Our equity in net income or loss of Telesat also reflects amortization of profits eliminated, to the extent of our economic interest in Telesat, on satellites we constructed for them while we owned SSL and on Loral’s sale to Telesat in April 2011 of its portion of the payload on the ViaSat-1 satellite and related assets. Non-refundable cash distributions received from Telesat in excess of our initial investment and our share of cumulative equity in comprehensive income of Telesat, net of cash distributions received in prior periods, are recorded as equity in net income of Telesat (“Excess Cash Distribution”) since we have no obligation to provide future financial support to Telesat. After receiving an Excess Cash Distribution, we do not record additional equity in net income of Telesat until our share of Telesat’s future net income exceeds the Excess Cash Distribution. Equity in losses of affiliates is not recognized after the carrying value of an investment, including advances and loans, has been reduced to zero, unless guarantees or other funding obligations exist. We had no guarantees or other funding obligations for our equity method investments as of December 31, 2018 and 2017. We use the nature of distribution approach to classify distributions from equity method investments on the statements of cash flows. The Company monitors its equity method investments for factors indicating other-than-temporary impairment. An impairment loss is recognized when there has been a loss in value of the affiliate that is other‑than-temporary.</t>
  </si>
  <si>
    <t>Use of Estimates in Preparation of Financial Statements</t>
  </si>
  <si>
    <t>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materially differ from estimates.
Significant estimates also included the allowances for doubtful accounts, income taxes, including the valuation of deferred tax assets, the fair value of liabilities indemnified, the dilutive effect of Telesat stock options (see Note 10) and our pension liabilities.</t>
  </si>
  <si>
    <t>Cash, Cash Equivalents and Restricted Cash</t>
  </si>
  <si>
    <t>Cash, Cash Equivalents and Restricted Cash
As of December 31, 2018, the Company had $256.9 million of cash and cash equivalents. Cash and cash equivalents include liquid investments, primarily money market funds, with maturities of less than 90 days at the time of purchase. Management determines the appropriate classification of its investments at the time of purchase and at each balance sheet date.
As of December 31, 2018 and December 31, 2017, the Company had restricted cash of $0.3 million, representing the amount pledged as collateral to the issuer of a standby letter of credit (the “LC”). The LC, which expires in August 2020, has been provided as a guaranty to the lessor of our corporate offices.
The following table provides a reconciliation of cash, cash equivalents and restricted cash reported within the consolidated balance sheet to the consolidated statement of cash flows (in thousands):
December 31,
2018
2017
Cash and cash equivalents
$
256,947
$
255,139
Restricted cash included in other assets
304
304
Cash, cash equivalents and restricted cash shown in the statement of cash flows
$
257,251
$
255,443</t>
  </si>
  <si>
    <t>Concentration of Credit Risk</t>
  </si>
  <si>
    <t>Concentration of Credit Risk
Financial instruments which potentially subject us to concentrations of credit risk consist principally of cash and cash equivalents and receivables. Our cash and cash equivalents are maintained with high-credit-quality financial institutions. As of December 31, 2018 and December 31, 2017, our cash and cash equivalents were invested primarily in several liquid Prime and Government AAA money market funds. Such funds are not insured by the Federal Deposit Insurance Corporation. The dispersion across funds reduces the exposure of a default at any one fund. As a result, management believes that its potential credit risks are minimal.</t>
  </si>
  <si>
    <t>Fair Value Measurements</t>
  </si>
  <si>
    <t>Fair Value Measurements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Level 1: Inputs represent a fair value that is derived from unadjusted quoted prices for identical assets or liabilities traded in active markets at the measurement date.
Level 2: 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and Liabilities Measured at Fair Value
The following table presents our assets and liabilities measured at fair value at December 31, 2018 and December 31, 2017 (in thousands):
December 31, 2018
December 31, 2017,
Level 1
Level 2
Level 3
Level 1
Level 2
Level 3
Assets
Cash and cash equivalents:
Money market funds
$
254,552
$
—
$
—
$
251,742
$
—
$
—
Other current assets:
Indemnification - Sale of SSL
$
—
$
—
$
2,410
$
—
$
—
$
2,410
Liabilities
Long term liabilities
Indemnification - Globalstar do Brasil S.A.
$
—
$
—
$
184
$
—
$
—
$
293
The carrying amount of cash equivalents approximates fair value as of each reporting date because of the short maturity of those instruments.
The Company did not have any non-financial assets or non-financial liabilities that were recognized or disclosed at fair value as of December 31, 2018 and December 31, 2017.
Assets and Liabilities Measured at Fair Value on a Non-recurring Basis
We review the carrying values of our equity method investments when events and circumstances warrant and consider all available evidence in evaluating when declines in fair value are other-than-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than-temporary.
The asset resulting from the indemnification of SSL is for certain pre-closing taxes and reflects the excess of payments since inception over the estimated liability, which was originally determined using the fair value objective approach. The estimated liability for indemnifications relating to Globalstar do Brasil S.A. (“GdB”), originally determined using expected value analysis, is net of payments since inception.</t>
  </si>
  <si>
    <t>Contingencies</t>
  </si>
  <si>
    <t>Contingencies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t>
  </si>
  <si>
    <t xml:space="preserve">Income Taxes
Loral and its subsidiaries are subject to U.S. federal, state and local income taxation on their worldwide income and foreign taxation on certain income from sources outside the United States. Telesat is subject to tax in Canada and other jurisdictions, and Loral will provide in operating earnings any additional U.S. current and deferred tax required on distributions received or deemed to be received from Telesat. Deferred income taxes reflect the future tax effect of temporary differences between the carrying amount of assets and liabilities for financial and income tax reporting and are measured by applying anticipated statutory tax rates in effect for the year during which the differences are expected to reverse. Deferred tax assets are reduced by a valuation allowance to the extent it is more likely than not that the deferred tax assets will not be realized.
The tax benefit of an uncertain tax position (“UTP”) taken or expected to be taken in income tax returns is recognized only if it is “more likely than not” to be sustained on examination by the taxing authorities, based on its technical merits as of the reporting date. The tax benefit recognized in the financial statements from such a position is measured based on the largest benefit that has a greater than fifty percent likelihood of being realized upon ultimate settlement. The Company recognizes interest and penalties related to income taxes in income tax expense on a quarterly basis.
The unrecognized tax benefit of a UTP is recognized in the period when the UTP is effectively settled. Previously recognized tax positions are derecognized in the first period in which it is no longer more likely than not that the tax position would be sustained upon examination. </t>
  </si>
  <si>
    <t>Earnings per Share
Basic earnings per share are computed based upon the weighted average number of shares of voting and non-voting common stock outstanding during each period. Shares of non-voting common stock are in all respects identical to and treated equally with shares of voting common stock except for the absence of voting rights (other than as provided in Loral’s Amended and Restated Certificate of Incorporation which was ratified by Loral’s stockholders on May 19, 2009). Diluted earnings per share are based on the weighted average number of shares of voting and non-voting common stock outstanding during each period, adjusted for the effect of unvested or unconverted restricted stock units. For diluted earnings per share, earnings are adjusted for the dilutive effect of Telesat stock options.</t>
  </si>
  <si>
    <t>Basis of Presentation (Tables)</t>
  </si>
  <si>
    <t>Reconciliation of Cash, Cash Equivalents and Restricted Cash</t>
  </si>
  <si>
    <t>The following table provides a reconciliation of cash, cash equivalents and restricted cash reported within the consolidated balance sheet to the consolidated statement of cash flows (in thousands):
December 31,
2018
2017
Cash and cash equivalents
$
256,947
$
255,139
Restricted cash included in other assets
304
304
Cash, cash equivalents and restricted cash shown in the statement of cash flows
$
257,251
$
255,443</t>
  </si>
  <si>
    <t>Assets and Liabilities Measured at Fair Value on Recurring and Non-Recurring basis</t>
  </si>
  <si>
    <t>The following table presents our assets and liabilities measured at fair value at December 31, 2018 and December 31, 2017 (in thousands):
December 31, 2018
December 31, 2017,
Level 1
Level 2
Level 3
Level 1
Level 2
Level 3
Assets
Cash and cash equivalents:
Money market funds
$
254,552
$
—
$
—
$
251,742
$
—
$
—
Other current assets:
Indemnification - Sale of SSL
$
—
$
—
$
2,410
$
—
$
—
$
2,410
Liabilities
Long term liabilities
Indemnification - Globalstar do Brasil S.A.
$
—
$
—
$
184
$
—
$
—
$
293</t>
  </si>
  <si>
    <t>Additional Cash Flow Information</t>
  </si>
  <si>
    <t>The following represents non-cash activities and supplemental information to the consolidated statements of cash flows (in thousands):
Year Ended December 31,
2018
2017
Non-cash operating items:
Equity in net loss (income) of affiliates
$
24,412
$
(216,347)
Deferred taxes
9,030
80,189
Depreciation
26
38
Amortization of prior service credit and actuarial loss
1,071
1,033
Net non-cash operating items – continuing operations
$
34,539
$
(135,087)
Supplemental information:
Interest paid – continuing operations
$
26
$
27
Interest paid – discontinued operations
$
—
$
55
Tax (refunds) payments, net – continuing operations
$
(8,355)
$
12,504</t>
  </si>
  <si>
    <t>Accumulated Other Comprehensive Loss (Tables)</t>
  </si>
  <si>
    <t>Components of Accumulated Other Comprehensive Loss</t>
  </si>
  <si>
    <t>The components of accumulated other comprehensive loss, net of tax, are as follows (in thousands):
Proportionate
Share of
Accumulated
Telesat Other
Other
Postretirement
Comprehensive
Comprehensive
Benefits
Income (Loss)
Loss
Balance, January 1, 2017
$
(14,074)
$
238
$
(13,836)
Other comprehensive loss before reclassification
(1,365)
(18,280)
(19,645)
Amounts reclassified from accumulated other comprehensive loss
671
—
671
Net current-period other comprehensive loss
(694)
(18,280)
(18,974)
Tax Cuts and Jobs Act, reclassification of tax effect from
(1,686)
(2,782)
(4,468)
Balance, December 31, 2017
(16,454)
(20,824)
(37,278)
Other comprehensive income before reclassification
953
22,033
22,986
Amounts reclassified from accumulated other comprehensive loss
845
—
845
Net current-period other comprehensive income
1,798
22,033
23,831
Tax Cuts and Jobs Act, reclassification of tax effect from
—
(4,173)
(4,173)
Balance, December 31, 2018
$
(14,656)
$
(2,964)
$
(17,620)</t>
  </si>
  <si>
    <t>Schedule of Other Comprehensive Income (Loss) and Related Income Tax Effects</t>
  </si>
  <si>
    <t>The components of other comprehensive income (loss) and related tax effects are as follows (in thousands):
Before-Tax
Tax
Net-of-Tax
Year ended December 31, 2018
Postretirement Benefits:
Net actuarial gain and prior service credits
$
1,208
$
(255)
$
953
Amortization of prior service credits and net actuarial loss
1,071
(a)
(226)
845
Postretirement benefits
2,279
(481)
1,798
Proportionate share of Telesat other comprehensive income
22,033
—
(b)
22,033
Other comprehensive income
$
24,312
$
(481)
$
23,831
Year ended December 31, 2017
Postretirement Benefits:
Net actuarial loss and prior service credits
$
(2,101)
$
736
$
(1,365)
Amortization of prior service credits and net actuarial loss
1,033
(a)
(362)
671
Postretirement benefits
(1,068)
374
(694)
Proportionate share of Telesat other comprehensive loss
(28,132)
9,852
(18,280)
Other comprehensive loss
$
(29,200)
$
10,226
$
(18,974)
(a)
Reclassifications are included in other expenses.
(b)
See Note 7, Income Taxes</t>
  </si>
  <si>
    <t>Other Current Assets (Tables)</t>
  </si>
  <si>
    <t>Schedule of Other Current Assets</t>
  </si>
  <si>
    <t>Other current assets consist of (in thousands):
December 31,
2018
2017
Indemnification receivable from SSL for pre-closing taxes (see Note 13)
$
2,410
$
2,410
Due from affiliates
161
217
Prepaid expenses
151
198
Other
510
274
$
3,232
$
3,099</t>
  </si>
  <si>
    <t>Investments in Affiliates (Tables)</t>
  </si>
  <si>
    <t>Investments in and Advances to Affiliates [Line Items]</t>
  </si>
  <si>
    <t>Investments in affiliates consist of (in thousands):
December 31,
2018
2017
Telesat
$
24,574
$
53,430</t>
  </si>
  <si>
    <t>Equity in Net (Loss) Income of Affiliates</t>
  </si>
  <si>
    <t>Equity in net (loss) income of affiliates consists of (in thousands):
Year Ended December 31,
2018
2017
Telesat
$
(24,412)
$
216,347</t>
  </si>
  <si>
    <t>Telesat Canada [Member]</t>
  </si>
  <si>
    <t>Summary Financial Data, Equity Method Investment</t>
  </si>
  <si>
    <t>The following table presents summary financial data for Telesat in accordance with U.S. GAAP, for the years ended December 31, 2018 and 2017 and as of December 31, 2018 and 2017 (in thousands):
Year Ended December 31,
2018
2017
Statement of Operations Data:
Revenues
$
699,596
$
712,390
Operating expenses
(137,400)
(152,157)
Depreciation, amortization and stock-based compensation
(205,451)
(194,203)
Insurance proceeds
—
4,739
Other operating income (expense)
576
(207)
Operating income
357,321
370,562
Interest expense
(176,873)
(151,528)
Foreign exchange (loss) gain
(203,005)
173,433
Gain (loss) on financial instruments
15,795
(3,516)
Other income
11,335
3,592
Income tax provision
(45,423)
(54,424)
Net (loss) income
$
(40,850)
$
338,119
December 31,
2018
2017
Balance Sheet Data:
Current assets
$
628,125
$
445,104
Total assets
3,942,847
4,082,472
Current liabilities
139,401
126,100
Long-term debt, including current portion
2,764,599
2,829,911
Total liabilities
3,474,504
3,538,656
Shareholders’ equity
468,343
543,816</t>
  </si>
  <si>
    <t>Other Current Liabilities (Tables)</t>
  </si>
  <si>
    <t>Schedule of Other Current Liabilities</t>
  </si>
  <si>
    <t>Other current liabilities consists of (in thousands):
December 31,
2018
2017
Due to affiliate
$
164
$
9
Accrued professional fees
1,206
1,117
Pension and other postretirement liabilities
69
69
Accrued liabilities
56
84
$
1,495
$
1,279</t>
  </si>
  <si>
    <t>Income Taxes (Tables)</t>
  </si>
  <si>
    <t>Summary of Income Tax Benefit (Provision)</t>
  </si>
  <si>
    <t>The following summarizes our income tax benefit (provision) (in thousands):
Year Ended December 31,
2018
2017
Current:
U.S. federal
$
47,761
$
(13,783)
State and local
867
21,114
Foreign
(250)
(250)
Total current
48,378
7,081
Deferred:
U.S. federal
(9,036)
(80,136)
State and local
6
(53)
Total deferred
(9,030)
(80,189)
Total income tax benefit (provision)
$
39,348
$
(73,108)</t>
  </si>
  <si>
    <t>Summary of Uncertain Tax Positions Included in Income Tax Provision</t>
  </si>
  <si>
    <t>Our current tax benefit includes a decrease to our liability for UTPs for (in thousands):
Year Ended December 31,
2018
2017
Unrecognized tax benefits
$
41,115
$
1,062
Interest expense
6,752
429
Penalties
—
5,985
Total
$
47,867
$
7,476</t>
  </si>
  <si>
    <t>Summary of Additional Income Tax Disclosures</t>
  </si>
  <si>
    <t>In addition to the income tax benefit (provision) presented above, we also recorded the following items (in thousands):
Year Ended December 31,
2018
2017
Tax benefit on loss from discontinued operations
$
16
$
3
Cumulative effect adjustment attributable to previously unrecognized
excess tax benefits on stock-based compensation
—
4,697
Deferred tax (provision) benefit for adjustments in
other comprehensive loss (see Note 3)
(481)
10,226</t>
  </si>
  <si>
    <t>Schedule of Effective Income Tax Rate Reconciliation</t>
  </si>
  <si>
    <t>The benefit (provision) for income taxes differs from the amount computed by applying the statutory U.S. federal income tax rate on the loss from continuing operations before income taxes and equity in net (loss) income of affiliates because of the effect of the following items (in thousands):
Year Ended December 31,
2018
2017
U.S. Statutory Federal Corporate Income Tax Rate
21%
35%
Tax benefit
$
1,104
$
3,069
Permanent adjustments which change statutory amounts:
State and local income taxes, net of federal income tax
666
15,413
Equity in net (loss) income of affiliates
(6,241)
(73,997)
Federal benefit (provision) for unrecognized tax benefits
46,534
(1,234)
Nondeductible expenses
(957)
(1,235)
Change in valuation allowance
(4,329)
(120,389)
Income tax credits
4,554
138,780
Foreign income taxes
(250)
(250)
Effect of U.S. tax law changes
(1,542)
(33,248)
Other, net
(191)
(17)
Total income tax benefit (provision)
$
39,348
$
(73,108)</t>
  </si>
  <si>
    <t>Unrecognized Tax Benefits</t>
  </si>
  <si>
    <t>The following table summarizes the activity related to our unrecognized tax benefits (in thousands):
Year Ended December 31,
2018
2017
Balance at January 1
$
70,410
$
68,149
Decreases as a result of statute expirations
(27,355)
(14,172)
Increases related to current year tax positions
—
16,433
Balance at December 31
$
43,055
$
70,410</t>
  </si>
  <si>
    <t>Schedule of Net Deferred Tax Assets</t>
  </si>
  <si>
    <t>The significant components of the net deferred income tax assets are (in thousands):
December 31,
2018
2017
Deferred tax assets:
Net operating loss carryforwards
$
36,875
$
43,557
Foreign tax credit carryforwards
126,007
121,360
Compensation and benefits
953
943
Indemnification liabilities
216
216
Other, net
219
454
Federal benefit of uncertain tax positions
98
1,518
Pension costs
3,157
3,458
Investments in and advances to affiliates
1,360
2,546
Total deferred tax assets before valuation allowance
168,885
174,052
Less valuation allowance
(128,365)
(124,036)
Deferred tax assets
$
40,520
$
50,016</t>
  </si>
  <si>
    <t>Long-Term Liabilities (Tables)</t>
  </si>
  <si>
    <t>Schedule of Long Term Liabilities</t>
  </si>
  <si>
    <t>Long term liabilities consists of (in thousands):
December 31,
2018
2017
Indemnification liabilities - other (see Note 13)
$
184
$
293
Liabilities for uncertain tax positions
13,315
61,182
$
13,499
$
61,475</t>
  </si>
  <si>
    <t>Earnings Per Share (Tables)</t>
  </si>
  <si>
    <t>Schedule of Dilutive Impact of Equity Method Investee Stock Options</t>
  </si>
  <si>
    <t>The following table presents the dilutive impact of Telesat stock options on Loral’s reported income from continuing operations for the purpose of computing diluted earnings per share (in thousands):
Year Ended December 31,
2018
2017
Income from continuing operations — basic
$
9,677
$
134,469
Less: Adjustment for dilutive effect of Telesat stock options
—
(1,194)
Income from continuing operations — diluted
$
9,677
$
133,275</t>
  </si>
  <si>
    <t>Schedule of Weighted Average Number of Shares for Calculating Diluted Earnings per Share</t>
  </si>
  <si>
    <t>The following is the computation of common shares outstanding for diluted earnings per share (in thousands):
Year Ended December 31,
2018
2017
Weighted average common shares outstanding
30,933
30,933
Unconverted restricted stock units
75
75
Common shares outstanding for diluted earnings per share
31,008
31,008</t>
  </si>
  <si>
    <t>Pensions and Other Employee Benefit Plans (Tables)</t>
  </si>
  <si>
    <t>Reconciliation of Changes in Plans' Benefit Obligations and Fair Value of Assets</t>
  </si>
  <si>
    <t>The following tables provide a reconciliation of the changes in the plans’ benefit obligations and fair value of assets for 2018 and 2017, and a statement of the funded status as of December 31, 2018 and 2017. We use a December 31 measurement date for the pension plan and other post-retirement benefits (in thousands).
Pension Benefits
Other Benefits
Year Ended December 31,
Year Ended December 31,
2018
2017
2018
2017
Reconciliation of benefit obligation:
Obligation at beginning of period
$
53,976
$
49,463
$
519
$
544
Service cost
715
702
1
1
Interest cost
1,855
1,961
18
21
Participant contributions
27
27
15
17
Actuarial (gain) loss
(5,725)
3,599
(36)
(22)
Benefit payments
(1,828)
(1,776)
(38)
(42)
Obligation at December 31,
49,020
53,976
479
519
Reconciliation of fair value of plan assets:
Fair value of plan assets at beginning of period
35,640
31,466
—
—
Actual return on plan assets
(1,925)
3,601
—
—
Employer contributions
2,349
2,322
23
25
Participant contributions
27
27
15
17
Benefit payments
(1,828)
(1,776)
(38)
(42)
Fair value of plan assets at December 31,
34,263
35,640
—
—
Funded status at end of period
$
(14,757)
$
(18,336)
$
(479)
$
(519)</t>
  </si>
  <si>
    <t>Pre-Tax Amounts Recognized in Accumulated Other Comprehensive Loss</t>
  </si>
  <si>
    <t>The pre-tax amounts recognized in accumulated other comprehensive loss as of December 31, 2018 and 2017 consist of (in thousands):
Pension Benefits
Other Benefits
December 31,
December 31,
2018
2017
2018
2017
Actuarial loss
$
(16,728)
$
(18,941)
$
(4)
$
(48)
Amendments-prior service cost
—
—
—
(22)
$
(16,728)
$
(18,941)
$
(4)
$
(70)</t>
  </si>
  <si>
    <t>Amounts Recognized in Other Comprehensive Loss</t>
  </si>
  <si>
    <t>The amounts recognized in other comprehensive income (loss) during the years ended December 31, 2018 and 2017 consist of (in thousands):
Year Ended December 31,
2018
2017
Pension
Other
Pension
Other
Actuarial gain (loss) during the period
$
1,172
$
36
$
(2,123)
$
22
Amortization of actuarial loss
1,041
8
998
10
Amortization of prior service cost
—
22
—
25
Total recognized in other comprehensive income (loss)
$
2,213
$
66
$
(1,125)
$
57</t>
  </si>
  <si>
    <t>Amounts Recognized in the Balance Sheets</t>
  </si>
  <si>
    <t>Amounts recognized in the balance sheet consist of (in thousands):
Pension Benefits
Other Benefits
December 31,
December 31,
2018
2017
2018
2017
Current Liabilities
$
—
$
—
$
69
$
69
Long-Term Liabilities
14,757
18,336
410
450
$
14,757
$
18,336
$
479
$
519</t>
  </si>
  <si>
    <t>Components of Net Periodic Cost</t>
  </si>
  <si>
    <t>The following table provides the components of net periodic cost included in income from continuing operations for the plans for the years ended December 31, 2018 and 2017 (in thousands):
Pension Benefits
Other Benefits
Year Ended December 31,
Year Ended December 31,
2018
2017
2018
2017
Service cost (1)
$
715
$
702
$
1
$
1
Interest cost (2)
1,855
1,961
18
21
Expected return on plan assets (2)
(2,628)
(2,124)
—
—
Amortization of prior service cost (2)
—
—
22
25
Amortization of net actuarial loss (2)
1,041
998
8
10
Net periodic cost
$
983
$
1,537
$
49
$
57
(1)
Included in general and administrative expenses.
(2)
Included in other expense.</t>
  </si>
  <si>
    <t>Assumptions Used to Determine Net Periodic Cost</t>
  </si>
  <si>
    <t>Assumptions used to determine net periodic cost:
Year Ended December 31,
2018
2017
Discount rate
Expected return on plan assets
Rate of compensation increase</t>
  </si>
  <si>
    <t>Assumptions Used to Determine Benefit Obligation</t>
  </si>
  <si>
    <t>Assumptions used to determine the benefit obligation:
December 31,
2018
2017
Discount rate
Rate of compensation increase</t>
  </si>
  <si>
    <t>Pension Plans' Actual and Targeted Asset Allocations</t>
  </si>
  <si>
    <t>The pension plan’s actual and targeted asset allocations, are as follows:
December 31, 2018
Target Allocation
Actual Allocation
Target
Target Range
Liquid return-seeking investments
45-65%
Alternative investments
0-20%
Fixed income investments
20-40%</t>
  </si>
  <si>
    <t>Fair Values of Pension Plan Assets</t>
  </si>
  <si>
    <t>The table below provides the fair values of the Company’s pension plan assets, by asset category, at December 31, 2018 and 2017. The Company’s pension plan assets are mainly held in commingled employee benefit fund trusts.
Fair Value Measurements
Assets
Measured
Asset Category
Total
Percentage
Level 1
Level 2
Level 3
at NAV (1)
(In thousands)
At December 31, 2018
Liquid return-seeking:
Multi-asset fund (2)
$
20,251
$
20,251
Fixed income securities:
Commingled funds (3)
10,869
10,869
Alternative investments:
Equity long/short fund (4)
1,002
$
1,002
Private equity fund (5)
76
76
Distressed opportunity limited partnership (6)
463
463
Multi-strategy limited partnership (7)
1,602
1,602
3,143
—
—
3,143
—
$
34,263
—
—
$
3,143
$
31,120
At December 31, 2017
Liquid return-seeking:
Multi-asset fund (2)
$
21,447
$
21,447
Fixed income securities:
Commingled funds (3)
10,967
10,967
Alternative investments:
Equity long/short fund (4)
1,067
$
1,067
Private equity fund (5)
83
83
Distressed opportunity limited partnership (6)
504
504
Multi-strategy limited partnership (7)
1,572
1,572
3,226
—
—
3,226
—
$
35,640
—
—
$
3,226
$
32,414
(1)
Assets measured using the net asset value (“NAV”) practical expedient have not been classified in the fair value hierarchy. The NAV practical expedient is based on the fair value of the underlying assets of the common/collective trust (“CCT”) minus its liabilities, and then divided by the number of units outstanding. The NAV practical expedient of a CCT is calculated based on a compilation of primarily observable market information.
(2)
A single fund that invests in global equities, marketable real assets and fixed income securities. The fund has no limitation on redemptions.
(3)
Investments in bonds representing many sectors of the broad bond market with both short-term and intermediate-term maturities. The fund has no limitation on redemptions.
(4)
Investments primarily in long and short positions in equity securities of U.S. and non-U.S. companies. The fund generally has semi-annual tender offer redemption periods on June 30 and December 31 and is reported on a one month lag.
(5)
Fund invests in portfolios of secondary interest in established venture capital, buyout, mezzanine and special situation funds on a global basis. Fund is valued on a quarterly lag with adjustment for subsequent cash activity. The fund terminates on June 26, 2019, subject to extension for up to three one-year periods. Earlier redemptions are not permitted.
(6)
Investments mainly in discounted debt securities, bank loans, trade claims and other debt and equity securities of financially troubled companies. This partnership has semi-annual withdrawal rights on June 30 and December 31 with notice of 90 days and is reported on a one month lag.
(7)
Investments in a partnership that has a multi-strategy investment program and does not rely on a single investment model. This partnership has quarterly redemption rights with notice of 65 days and is reported on a one month lag.</t>
  </si>
  <si>
    <t>Changes in Fair Value of Pension Plan Assets</t>
  </si>
  <si>
    <t>Additional information pertaining to the changes in the fair value of the pension plan assets classified as Level 3 for the years ended December 31, 2018 and 2017 is presented below:
Fair Value Measurements Using Significant
Unobservable Inputs (Level 3)
Private
Equity
Distressed Partnership
Multi
Total
(In thousands)
Balance, January 1, 2017
$
129
$
835
$
448
$
1,523
$
2,935
Unrealized gain
7
232
56
49
344
Sales
(53)
—
—
—
(53)
Balance, December 31, 2017
83
1,067
504
1,572
3,226
Unrealized gain (loss)
10
(65)
(41)
30
(66)
Sales
(17)
—
—
—
(17)
Balance, December 31, 2018
$
76
$
1,002
$
463
$
1,602
$
3,143</t>
  </si>
  <si>
    <t>Benefit Payments Expected to be Paid</t>
  </si>
  <si>
    <t>The following benefit payments, which reflect future services, as appropriate, are expected to be paid (in thousands):
Pension
Other
2019
$
1,992
$
71
2020
2,134
63
2021
2,258
56
2022
2,374
49
2023
2,532
43
2024 to 2028
14,540
138</t>
  </si>
  <si>
    <t>Commitments and Contingencies (Tables)</t>
  </si>
  <si>
    <t>Operating Leases Expense Net of Sublease Income</t>
  </si>
  <si>
    <t>Rent expense is as follows (in thousands):
Rent Expense
Year ended December 31, 2018
$
680
Year ended December 31, 2017
646</t>
  </si>
  <si>
    <t>Schedule of Future Minimum Payments</t>
  </si>
  <si>
    <t>The following is a schedule of future minimum payments under leases with initial or remaining terms of one year or more as of December 31, 2018 (in thousands):
Operating
Leases
2019
$
318</t>
  </si>
  <si>
    <t>Organization and Principal Business (Narrative) (Details)</t>
  </si>
  <si>
    <t>Dec. 31, 2018segment</t>
  </si>
  <si>
    <t>Organization And Principal Business [Line Items]</t>
  </si>
  <si>
    <t>Number of operating segment</t>
  </si>
  <si>
    <t>Economic interest in affiliate</t>
  </si>
  <si>
    <t>62.70%</t>
  </si>
  <si>
    <t>Voting interest in affiliate</t>
  </si>
  <si>
    <t>32.60%</t>
  </si>
  <si>
    <t>Basis of Presentation (Narrative) (Details) - USD ($) $ in Thousands</t>
  </si>
  <si>
    <t>1 Months Ended</t>
  </si>
  <si>
    <t>Jan. 31, 2017</t>
  </si>
  <si>
    <t>Basis of Presentation [Line Items]</t>
  </si>
  <si>
    <t>Restricted cash</t>
  </si>
  <si>
    <t>Net benefit cost</t>
  </si>
  <si>
    <t>U.S. federal corporate income tax rate</t>
  </si>
  <si>
    <t>21.00%</t>
  </si>
  <si>
    <t>35.00%</t>
  </si>
  <si>
    <t>Equity Method Investments [Member]</t>
  </si>
  <si>
    <t>Investments in affiliates, guarantee or other funding obligations</t>
  </si>
  <si>
    <t>Sale of SSL, Nov. 02, 2012 [Member]</t>
  </si>
  <si>
    <t>Disposal segment, sale date</t>
  </si>
  <si>
    <t>Nov. 2,
		2012</t>
  </si>
  <si>
    <t>Date purchase agreement entered into</t>
  </si>
  <si>
    <t>Jun. 26,
		2012</t>
  </si>
  <si>
    <t>Date of first modification of purchase agreement</t>
  </si>
  <si>
    <t>Oct. 30,
		2012</t>
  </si>
  <si>
    <t>Date of second modification of purchase agreement</t>
  </si>
  <si>
    <t>Mar. 28,
		2013</t>
  </si>
  <si>
    <t>Adjustments for New Accounting Pronouncement [Member] | Other Expense [Member]</t>
  </si>
  <si>
    <t>Defined benefit cost, non-service component reversed</t>
  </si>
  <si>
    <t>Accounting Standards Update 2016-02 [Member]</t>
  </si>
  <si>
    <t>Right-of-use and lease liability</t>
  </si>
  <si>
    <t>ViaSat Lawsuit, Sep. 2014 [Member] | Sale of SSL, Nov. 02, 2012 [Member]</t>
  </si>
  <si>
    <t>Payments for legal settlements</t>
  </si>
  <si>
    <t>Basis of Presentation (Reconciliation of Cash, Cash Equivalents and Restricted Cash) (Details) - USD ($) $ in Thousands</t>
  </si>
  <si>
    <t>Dec. 31, 2016</t>
  </si>
  <si>
    <t>Cash, Cash Equivalents, Restricted Cash and Restricted Cash Equivalents [Abstract]</t>
  </si>
  <si>
    <t>Restricted cash included in other assets</t>
  </si>
  <si>
    <t>Cash, cash equivalents and restricted cash shown in the statement of cash flows</t>
  </si>
  <si>
    <t>Basis of Presentation (Assets and Liabilities Measured at Fair Value) (Details) - USD ($) $ in Thousands</t>
  </si>
  <si>
    <t>Money Market Funds [Member] | Level 1 [Member]</t>
  </si>
  <si>
    <t>Assets, Fair Value</t>
  </si>
  <si>
    <t>Cash equivalents</t>
  </si>
  <si>
    <t>Sale of SSL, Nov. 02, 2012 [Member] | Level 3 [Member] | Fair Value, Measurements, Nonrecurring [Member]</t>
  </si>
  <si>
    <t>Indemnification - sale of SSL</t>
  </si>
  <si>
    <t>Globalstar do Brasil S.A. [Member] | Level 3 [Member]</t>
  </si>
  <si>
    <t>Liabilities, Fair Value</t>
  </si>
  <si>
    <t>Indemnification - Globalstar do Brasil S.A.</t>
  </si>
  <si>
    <t>Basis of Presentation (Additional Cash Flow Information) (Details) - USD ($) $ in Thousands</t>
  </si>
  <si>
    <t>Non-cash operating items:</t>
  </si>
  <si>
    <t>Equity in net (income) loss of affiliates</t>
  </si>
  <si>
    <t>Deferred taxes</t>
  </si>
  <si>
    <t>Depreciation and amortization</t>
  </si>
  <si>
    <t>Amortization of prior service credit and actuarial (gain) loss</t>
  </si>
  <si>
    <t>Net non-cash operating items - continuing operations</t>
  </si>
  <si>
    <t>Continuing Operations [Member]</t>
  </si>
  <si>
    <t>Supplemental information:</t>
  </si>
  <si>
    <t>Interest paid</t>
  </si>
  <si>
    <t>Tax (refunds) payments, net</t>
  </si>
  <si>
    <t>Discontinued Operations [Member]</t>
  </si>
  <si>
    <t>Accumulated Other Comprehensive Income (Loss) (Components of Accumulated Other Comprehensive Loss) (Details) - USD ($) $ in Thousands</t>
  </si>
  <si>
    <t>Accumulated Other Comprehensive Income (Loss) [Line Items]</t>
  </si>
  <si>
    <t>Accumulated other comprehensive income (loss), beginning balance</t>
  </si>
  <si>
    <t>Net current-period other comprehensive income (loss)</t>
  </si>
  <si>
    <t>Accumulated other comprehensive income (loss), ending balance</t>
  </si>
  <si>
    <t>Postretirement Benefits [Member]</t>
  </si>
  <si>
    <t>Other comprehensive income (loss) before reclassification</t>
  </si>
  <si>
    <t>Amounts reclassified from accumulated other comprehensive income (loss)</t>
  </si>
  <si>
    <t>Accumulated Other Comprehensive Income Tax Cuts and Jobs Act Reclassification to Retained Earnings Tax Effect</t>
  </si>
  <si>
    <t>Proportionate Share of Telesat Other Comprehensive Loss [Member]</t>
  </si>
  <si>
    <t>Accumulated Other Comprehensive Income (Loss) (Components of Other Comprehensive Income and Related Tax Effects) (Details) - USD ($) $ in Thousands</t>
  </si>
  <si>
    <t>Net actuarial gain (loss) and prior service credits, Before-Tax Amount</t>
  </si>
  <si>
    <t>Amortization of prior service credits and net actuarial loss, Before-Tax Amount</t>
  </si>
  <si>
    <t>[1]</t>
  </si>
  <si>
    <t>Postretirement benefits, Before-Tax Amount</t>
  </si>
  <si>
    <t>Proportionate share of Telesat Holdco other comprehensive income (loss), Before-Tax Amount</t>
  </si>
  <si>
    <t>Other comprehensive income (loss), Before-Tax Amount</t>
  </si>
  <si>
    <t>Net actuarial gain (loss) and prior service credits, Tax (Provision) Benefit</t>
  </si>
  <si>
    <t>Amortization of prior service credits and net actuarial loss, Tax (Provision) Benefit</t>
  </si>
  <si>
    <t>Post retirement benefits, Tax (Provision) Benefit</t>
  </si>
  <si>
    <t>Proportionate share of Telesat Holdco other comprehensive income (loss), Tax (Provision) Benefit</t>
  </si>
  <si>
    <t>[2]</t>
  </si>
  <si>
    <t>Other comprehensive income, Tax (Provision) Benefit</t>
  </si>
  <si>
    <t>Net actuarial gain (loss) and prior service credits, Net-of-Tax Amount</t>
  </si>
  <si>
    <t>Amortization of prior service credits and net actuarial gain (loss), Net-of-Tax Amount</t>
  </si>
  <si>
    <t>Postretirement benefits, Net- of-Tax</t>
  </si>
  <si>
    <t>Proportionate share of Telesat Holdco other comprehensive income (loss), Net-of-Tax Amount</t>
  </si>
  <si>
    <t>Reclassifications are included in other expenses.</t>
  </si>
  <si>
    <t>See Note 7, Income Taxes</t>
  </si>
  <si>
    <t>Other Current Assets (Schedule of Other Current Assets) (Details) - USD ($) $ in Thousands</t>
  </si>
  <si>
    <t>Indemnification receivable from SSL for pre-closing taxes (see note 13)</t>
  </si>
  <si>
    <t>Due from affiliates</t>
  </si>
  <si>
    <t>Prepaid expenses</t>
  </si>
  <si>
    <t>Other</t>
  </si>
  <si>
    <t>Total other current assets</t>
  </si>
  <si>
    <t>Investments in Affiliates (Narrative) (Details) - USD ($) $ in Thousands</t>
  </si>
  <si>
    <t>Feb. 01, 2017</t>
  </si>
  <si>
    <t>Apr. 30, 2018</t>
  </si>
  <si>
    <t>Mar. 31, 2018</t>
  </si>
  <si>
    <t>Feb. 28, 2017</t>
  </si>
  <si>
    <t>Mar. 31, 2017</t>
  </si>
  <si>
    <t>Cumulative effect adjustment attributable to investment in Telesat, net of tax</t>
  </si>
  <si>
    <t>Consulting fees payable in cash</t>
  </si>
  <si>
    <t>Distributions declared to shareholders, option holders and certain employees</t>
  </si>
  <si>
    <t>Telesat Canada [Member] | Adjustments for New Accounting Pronouncement [Member]</t>
  </si>
  <si>
    <t>Equity method investment, cumulative effect adjustment on retained earnings</t>
  </si>
  <si>
    <t>XTAR, LLC [Member]</t>
  </si>
  <si>
    <t>Financial support to affiliates</t>
  </si>
  <si>
    <t>Percentage of ownership interest</t>
  </si>
  <si>
    <t>56.00%</t>
  </si>
  <si>
    <t>Equity Method Investment Senior Secured Credit Facility [Member] | Telesat Canada [Member]</t>
  </si>
  <si>
    <t>Term loan borrowings</t>
  </si>
  <si>
    <t>Debt instrument amendment date</t>
  </si>
  <si>
    <t>Feb. 1,
		2017</t>
  </si>
  <si>
    <t>Minimum total leverage ratio</t>
  </si>
  <si>
    <t>Minimum total leverage ratio to incur debt and make payments</t>
  </si>
  <si>
    <t>Term Loan B - U.S. Facility [Member] | Telesat Canada [Member]</t>
  </si>
  <si>
    <t>Equity method investment, debt repayment</t>
  </si>
  <si>
    <t>Equity method investment, applicable margin on senior credit facility</t>
  </si>
  <si>
    <t>2.50%</t>
  </si>
  <si>
    <t>3.00%</t>
  </si>
  <si>
    <t>Investments in Affiliates (Investments in Affiliates) (Details) - USD ($) $ in Thousands</t>
  </si>
  <si>
    <t>Schedule of Equity Method Investments [Line Items]</t>
  </si>
  <si>
    <t>Investments in Affiliates (Equity in Net Income (Losses) of Affiliates) (Details) - USD ($) $ in Thousands</t>
  </si>
  <si>
    <t>Investments in Affiliates (Equity Method Investment, Summarized Financial Data) (Details) - Telesat Canada [Member] - USD ($) $ in Thousands</t>
  </si>
  <si>
    <t>Summary Financial Data:</t>
  </si>
  <si>
    <t>Revenues</t>
  </si>
  <si>
    <t>Operating expenses</t>
  </si>
  <si>
    <t>Depreciation, amortization and stock-based compensation</t>
  </si>
  <si>
    <t>Insurance proceeds</t>
  </si>
  <si>
    <t>Other operating income (expense)</t>
  </si>
  <si>
    <t>Operating income</t>
  </si>
  <si>
    <t>Foreign exchange (loss) gain</t>
  </si>
  <si>
    <t>Gain (loss) on financial instruments</t>
  </si>
  <si>
    <t>Other income (expense)</t>
  </si>
  <si>
    <t>Income tax provision</t>
  </si>
  <si>
    <t>Net (loss) income</t>
  </si>
  <si>
    <t>Current assets</t>
  </si>
  <si>
    <t>Current liabilities</t>
  </si>
  <si>
    <t>Long-term debt, including current portion</t>
  </si>
  <si>
    <t>Shareholders' equity</t>
  </si>
  <si>
    <t>Other Current Liabilities (Schedule of Other Current Liabilities) (Details) - USD ($) $ in Thousands</t>
  </si>
  <si>
    <t>Due to Affiliate, Current</t>
  </si>
  <si>
    <t>Accrued professional fees, current</t>
  </si>
  <si>
    <t>Pension and other post retirement liabilities</t>
  </si>
  <si>
    <t>Accrued liabilities</t>
  </si>
  <si>
    <t>Other current liabilities, total</t>
  </si>
  <si>
    <t>Income Taxes (Narrative) (Details) - USD ($)</t>
  </si>
  <si>
    <t>Income Tax Contingency [Line Items]</t>
  </si>
  <si>
    <t>Tax Cuts and Jobs Act, Measurement Period Adjustment, Income Tax Expense (Benefit)</t>
  </si>
  <si>
    <t>Increase (Decrease) in Income Taxes Receivable</t>
  </si>
  <si>
    <t>Fed Tax On GILTI</t>
  </si>
  <si>
    <t>Increase in carryforward of unused FTCs</t>
  </si>
  <si>
    <t>Unrecognized tax benefits, interest on income taxes accrued</t>
  </si>
  <si>
    <t>Unrecognized tax benefits that would reduce the income tax provision</t>
  </si>
  <si>
    <t>Valuation allowance</t>
  </si>
  <si>
    <t>Liability for UTPs</t>
  </si>
  <si>
    <t>Changes in valuation allowance</t>
  </si>
  <si>
    <t>Internal Revenue Service (IRS) [Member]</t>
  </si>
  <si>
    <t>Statute of limitations to expire during next twelve months</t>
  </si>
  <si>
    <t>2014</t>
  </si>
  <si>
    <t>Operating loss carryforwards</t>
  </si>
  <si>
    <t>Operating loss carryforwards, limitations on use</t>
  </si>
  <si>
    <t>Federal Income Taxes and State Income Taxes [Member]</t>
  </si>
  <si>
    <t>Net operating loss carryforwards, expiration period</t>
  </si>
  <si>
    <t>2022 to 2034</t>
  </si>
  <si>
    <t>New York [Member]</t>
  </si>
  <si>
    <t>Other Tax Carryforward, AMT Tax Credits [Member] | State and Local Jurisdiction [Member]</t>
  </si>
  <si>
    <t>Tax credit carryforward</t>
  </si>
  <si>
    <t>Income Taxes (Summary of Income Tax Benefit (Provision)) (Details) - USD ($) $ in Thousands</t>
  </si>
  <si>
    <t>Current:</t>
  </si>
  <si>
    <t>U.S. Federal</t>
  </si>
  <si>
    <t>State and local</t>
  </si>
  <si>
    <t>Foreign</t>
  </si>
  <si>
    <t>Total current</t>
  </si>
  <si>
    <t>Deferred:</t>
  </si>
  <si>
    <t>Total deferred</t>
  </si>
  <si>
    <t>Income tax benefit (provision)</t>
  </si>
  <si>
    <t>Income Taxes (Unrecognized Tax Benefits, Income Tax Penalties and Interest Expense) (Details) - USD ($) $ in Thousands</t>
  </si>
  <si>
    <t>Decrease to unrecognized tax benefits</t>
  </si>
  <si>
    <t>Interest income (expense)</t>
  </si>
  <si>
    <t>Penalties</t>
  </si>
  <si>
    <t>Income Taxes (Summary of Additional Income Tax Disclosures) (Details) - USD ($) $ in Thousands</t>
  </si>
  <si>
    <t>Tax benefit (provision) on (loss) income from discontinued operations</t>
  </si>
  <si>
    <t>Cumulative Effect of New Accounting Principle in Period of Adoption</t>
  </si>
  <si>
    <t>Deferred tax (provision) benefit for adjustments in other comprehensive income (loss) (See Note 3)</t>
  </si>
  <si>
    <t>Income Taxes (Schedule of Effective Income Tax Rate Reconciliation) (Details) - USD ($) $ in Thousands</t>
  </si>
  <si>
    <t>Tax (provision) benefit</t>
  </si>
  <si>
    <t>State and local income taxes, net of federal income tax</t>
  </si>
  <si>
    <t>Equity in net income of affiliates</t>
  </si>
  <si>
    <t>Provision for unrecognized tax benefits</t>
  </si>
  <si>
    <t>Nondeductible expenses</t>
  </si>
  <si>
    <t>Change in valuation allowance</t>
  </si>
  <si>
    <t>Income tax credits</t>
  </si>
  <si>
    <t>Foreign income taxes</t>
  </si>
  <si>
    <t>Effect of U.S. tax law changes</t>
  </si>
  <si>
    <t>Other, net</t>
  </si>
  <si>
    <t>U.S. statutory rate</t>
  </si>
  <si>
    <t>Income Taxes (Unrecognized Tax Benefits) (Details) - USD ($) $ in Thousands</t>
  </si>
  <si>
    <t>Balance at January 1</t>
  </si>
  <si>
    <t>Decreases as a result of statute expirations</t>
  </si>
  <si>
    <t>Increases related to current year tax positions</t>
  </si>
  <si>
    <t>Balance at December 31</t>
  </si>
  <si>
    <t>Income Taxes (Schedule of Net Deferred Tax Assets) (Details) - USD ($) $ in Thousands</t>
  </si>
  <si>
    <t>Net operating loss carryforwards</t>
  </si>
  <si>
    <t>Foreign tax credit carryforwards</t>
  </si>
  <si>
    <t>Compensation and benefits</t>
  </si>
  <si>
    <t>Indemnification liabilities</t>
  </si>
  <si>
    <t>Federal benefit of uncertain tax positions</t>
  </si>
  <si>
    <t>Pension costs</t>
  </si>
  <si>
    <t>Investments in and advances to affiliates</t>
  </si>
  <si>
    <t>Total deferred tax assets before valuation allowance</t>
  </si>
  <si>
    <t>Less valuation allowance</t>
  </si>
  <si>
    <t>Deferred tax assets net of valuation allowance</t>
  </si>
  <si>
    <t>Long-Term Liabilities (Schedule of Long Term Liabilities) (Details) - USD ($) $ in Thousands</t>
  </si>
  <si>
    <t>Indemnification liabilities (see Note 13)</t>
  </si>
  <si>
    <t>Liabilities for uncertain tax positions</t>
  </si>
  <si>
    <t>Stock-Based Compensation (Narrative) (Details) - USD ($)</t>
  </si>
  <si>
    <t>Unconverted restricted stock units</t>
  </si>
  <si>
    <t>Total unrecognized compensation costs related to non-vested awards</t>
  </si>
  <si>
    <t>Earnings Per Share (Narrative) (Details)</t>
  </si>
  <si>
    <t>Percentage of economic interest as result of dilution upon exercise of stock options</t>
  </si>
  <si>
    <t>62.30%</t>
  </si>
  <si>
    <t>Earnings Per Share (Schedule of Dilutive Impact of Equity Method Investee Stock Options) (Details) - USD ($) $ in Thousands</t>
  </si>
  <si>
    <t>Income (loss) from continuing operations - basic</t>
  </si>
  <si>
    <t>Less: Adjustment for dilutive effect of Telesat stock options</t>
  </si>
  <si>
    <t>Income (loss) from continuing operations - diluted</t>
  </si>
  <si>
    <t>Earnings Per Share (Schedule of Weighted Average Number of Shares for Calculating Diluted Earnings Per Share) (Details) - shares shares in Thousands</t>
  </si>
  <si>
    <t>Common and Potential Common Shares Outstanding for Diluted Earnings per Share</t>
  </si>
  <si>
    <t>Weighted average common shares outstanding</t>
  </si>
  <si>
    <t>Common shares outstanding for diluted earnings per share</t>
  </si>
  <si>
    <t>Unvested Restricted Stock Units [Member]</t>
  </si>
  <si>
    <t>Potential common shares outstanding for diluted earnings per share</t>
  </si>
  <si>
    <t>Pensions and Other Employee Benefits Plans (Narrative) (Details) - USD ($) $ in Thousands</t>
  </si>
  <si>
    <t>Defined Benefit Plan Disclosure [Line Items]</t>
  </si>
  <si>
    <t>Unfunded status at end of period</t>
  </si>
  <si>
    <t>Unfunded benefit obligations, discount rate</t>
  </si>
  <si>
    <t>4.25%</t>
  </si>
  <si>
    <t>3.50%</t>
  </si>
  <si>
    <t>Unfunded benefit obligations, decrease in discount rate</t>
  </si>
  <si>
    <t>0.50%</t>
  </si>
  <si>
    <t>Change in unfunded benefit obligation as a result of decrease in half percentage point assumed discount rate</t>
  </si>
  <si>
    <t>Accumulated pension benefit obligation</t>
  </si>
  <si>
    <t>Expected long-term rate of return on plan assets</t>
  </si>
  <si>
    <t>7.25%</t>
  </si>
  <si>
    <t>Defined Benefit Plan, Target Allocation Percentage</t>
  </si>
  <si>
    <t>The target allocation within the liquid return-seeking portfolio is 75% global equities, 15% marketable real assets and 10% fixed income. Allocations may vary by up to 3% from these targets</t>
  </si>
  <si>
    <t>Employee Savings (401K) Plan [Member]</t>
  </si>
  <si>
    <t>Employer contributions to employee savings (401K) plan, maximum</t>
  </si>
  <si>
    <t>6.00%</t>
  </si>
  <si>
    <t>Participant's base salary rate</t>
  </si>
  <si>
    <t>66.70%</t>
  </si>
  <si>
    <t>Employer contributions</t>
  </si>
  <si>
    <t>Liquid Return Seeking [Member]</t>
  </si>
  <si>
    <t>Defined Benefit Plan, Target Allocation Variance Percentage</t>
  </si>
  <si>
    <t>Global Equities[Member] | Liquid Return Seeking [Member]</t>
  </si>
  <si>
    <t>75%</t>
  </si>
  <si>
    <t>Marketable Real Assets[Member] | Liquid Return Seeking [Member]</t>
  </si>
  <si>
    <t>15%</t>
  </si>
  <si>
    <t>Fixed Income Investments [Member] | Liquid Return Seeking [Member]</t>
  </si>
  <si>
    <t>10%</t>
  </si>
  <si>
    <t>Pension Benefits [Member]</t>
  </si>
  <si>
    <t>Actuarial loss (gain) component of benefit obligation</t>
  </si>
  <si>
    <t>Contribution to qualified pension plan</t>
  </si>
  <si>
    <t>Estimated employer contribution next fiscal year</t>
  </si>
  <si>
    <t>Pension Benefits [Member] | Change in Discount Rate [Member]</t>
  </si>
  <si>
    <t>Pension Benefits [Member] | Other Factors [Member]</t>
  </si>
  <si>
    <t>Other Benefits [Member]</t>
  </si>
  <si>
    <t>Pensions and Other Employee Benefits Plans (Reconciliation of Changes in Plans' Benefit Obligations and Fair Value of Assets) (Details) - USD ($) $ in Thousands</t>
  </si>
  <si>
    <t>Reconciliation of fair value of plan assets:</t>
  </si>
  <si>
    <t>Fair value of plan assets at beginning of period</t>
  </si>
  <si>
    <t>Fair value of plan assets at December 31,</t>
  </si>
  <si>
    <t>Reconciliation of benefit obligation:</t>
  </si>
  <si>
    <t>Obligation at beginning of period</t>
  </si>
  <si>
    <t>Service cost</t>
  </si>
  <si>
    <t>Interest cost</t>
  </si>
  <si>
    <t>Participant contributions</t>
  </si>
  <si>
    <t>Actuarial loss (gain)</t>
  </si>
  <si>
    <t>Benefit payments</t>
  </si>
  <si>
    <t>Obligation at December 31</t>
  </si>
  <si>
    <t>Actual return on plan assets</t>
  </si>
  <si>
    <t>Funded status at end of period</t>
  </si>
  <si>
    <t>Included in general and administrative expenses.</t>
  </si>
  <si>
    <t>Included in other expense.</t>
  </si>
  <si>
    <t>Pensions and Other Employee Benefits Plans (Pre-Tax Amounts Recognized in Accumulated Other Comprehensive Loss) (Details) - USD ($) $ in Thousands</t>
  </si>
  <si>
    <t>Actuarial loss</t>
  </si>
  <si>
    <t>Amendments-prior service (cost) credit</t>
  </si>
  <si>
    <t>Pre-tax amounts recognized in accumulated other comprehensive income (loss)</t>
  </si>
  <si>
    <t>Pensions and Other Employee Benefits Plans (Amounts Recognized in Other Comprehensive Loss) (Details) - USD ($) $ in Thousands</t>
  </si>
  <si>
    <t>Total recognized in other comprehensive income (loss)</t>
  </si>
  <si>
    <t>Actuarial gain (loss) during the period</t>
  </si>
  <si>
    <t>Amortization of actuarial loss (gain)</t>
  </si>
  <si>
    <t>Amortization of prior service cost (credit)</t>
  </si>
  <si>
    <t>Pensions and Other Employee Benefits Plans (Amounts Recognized in the Balance Sheets) (Details) - USD ($) $ in Thousands</t>
  </si>
  <si>
    <t>Amounts recognized in the balance sheet</t>
  </si>
  <si>
    <t>Current Liabilities</t>
  </si>
  <si>
    <t>Pensions and Other Employee Benefits Plans (Components of Net Periodic Cost) (Details) - USD ($) $ in Thousands</t>
  </si>
  <si>
    <t>Net periodic cost</t>
  </si>
  <si>
    <t>Expected return on plan assets</t>
  </si>
  <si>
    <t>Amortization of net actuarial loss (gain)</t>
  </si>
  <si>
    <t>Pensions and Other Employee Benefits Plans (Assumptions Used to Determine Net Periodic Cost) (Details)</t>
  </si>
  <si>
    <t>Discount rate</t>
  </si>
  <si>
    <t>4.00%</t>
  </si>
  <si>
    <t>6.75%</t>
  </si>
  <si>
    <t>Rate of compensation increase</t>
  </si>
  <si>
    <t>Pensions and Other Employee Benefits Plans (Assumptions Used to Determine Benefit Obligation) (Details)</t>
  </si>
  <si>
    <t>Pensions and Other Employee Benefits Plans (Pension Plans' Actual and Targeted Asset Allocations) (Details)</t>
  </si>
  <si>
    <t>Actual Allocation</t>
  </si>
  <si>
    <t>100.00%</t>
  </si>
  <si>
    <t>Target Allocation</t>
  </si>
  <si>
    <t>59.00%</t>
  </si>
  <si>
    <t>56.50%</t>
  </si>
  <si>
    <t>Liquid Return Seeking [Member] | Minimum [Member]</t>
  </si>
  <si>
    <t>45.00%</t>
  </si>
  <si>
    <t>Liquid Return Seeking [Member] | Maximum [Member]</t>
  </si>
  <si>
    <t>65.00%</t>
  </si>
  <si>
    <t>Liquid Return Seeking - Multi Asset Fund [Member]</t>
  </si>
  <si>
    <t>60.00%</t>
  </si>
  <si>
    <t>Fixed Income Investments [Member]</t>
  </si>
  <si>
    <t>32.00%</t>
  </si>
  <si>
    <t>29.00%</t>
  </si>
  <si>
    <t>Fixed Income Investments [Member] | Minimum [Member]</t>
  </si>
  <si>
    <t>20.00%</t>
  </si>
  <si>
    <t>Fixed Income Investments [Member] | Maximum [Member]</t>
  </si>
  <si>
    <t>40.00%</t>
  </si>
  <si>
    <t>Fixed Income Securities - Commingled Funds [Member]</t>
  </si>
  <si>
    <t>31.00%</t>
  </si>
  <si>
    <t>Alternative Investments [Member]</t>
  </si>
  <si>
    <t>9.00%</t>
  </si>
  <si>
    <t>14.50%</t>
  </si>
  <si>
    <t>Alternative Investments [Member] | Minimum [Member]</t>
  </si>
  <si>
    <t>0.00%</t>
  </si>
  <si>
    <t>Alternative Investments [Member] | Maximum [Member]</t>
  </si>
  <si>
    <t>Alternative investments - Equity Long/Short Fund [Member]</t>
  </si>
  <si>
    <t>[3]</t>
  </si>
  <si>
    <t>Alternative investments - Private Equity Funds [Member]</t>
  </si>
  <si>
    <t>[4]</t>
  </si>
  <si>
    <t>Alternative investments - Distressed Opportunity Ltd. Partnership [Member]</t>
  </si>
  <si>
    <t>[5]</t>
  </si>
  <si>
    <t>1.00%</t>
  </si>
  <si>
    <t>2.00%</t>
  </si>
  <si>
    <t>Alternative investments - Multi-Strategy Limited Partnerships [Member]</t>
  </si>
  <si>
    <t>[6]</t>
  </si>
  <si>
    <t>5.00%</t>
  </si>
  <si>
    <t>A single fund that invests in global equities, marketable real assets and fixed income securities. The fund has no limitation on redemptions.</t>
  </si>
  <si>
    <t>Investments in bonds representing many sectors of the broad bond market with both short-term and intermediate-term maturities. The fund has no limitation on redemptions.</t>
  </si>
  <si>
    <t>Investments primarily in long and short positions in equity securities of U.S. and non-U.S. companies. The fund generally has semi-annual tender offer redemption periods on June 30 and December 31 and is reported on a one month lag.</t>
  </si>
  <si>
    <t>Fund invests in portfolios of secondary interest in established venture capital, buyout, mezzanine and special situation funds on a global basis. Fund is valued on a quarterly lag with adjustment for subsequent cash activity. The fund terminates on June 26, 2019, subject to extension for up to three one-year periods. Earlier redemptions are not permitted.</t>
  </si>
  <si>
    <t>Investments mainly in discounted debt securities, bank loans, trade claims and other debt and equity securities of financially troubled companies. This partnership has semi-annual withdrawal rights on June 30 and December 31 with notice of 90 days and is reported on a one month lag.</t>
  </si>
  <si>
    <t>Investments in a partnership that has a multi-strategy investment program and does not rely on a single investment model. This partnership has quarterly redemption rights with notice of 65 days and is reported on a one month lag.</t>
  </si>
  <si>
    <t>Pensions and Other Employee Benefits Plans (Fair Values of Pension Plan Assets) (Details) - USD ($) $ in Thousands</t>
  </si>
  <si>
    <t>Defined benefit plan, fair value of plan assets</t>
  </si>
  <si>
    <t>Pension plans' actual assets allocation</t>
  </si>
  <si>
    <t>Level 3 [Member]</t>
  </si>
  <si>
    <t>Level 3 [Member] | Alternative Investments [Member]</t>
  </si>
  <si>
    <t>Level 3 [Member] | Alternative investments - Equity Long/Short Fund [Member]</t>
  </si>
  <si>
    <t>Level 3 [Member] | Alternative investments - Private Equity Funds [Member]</t>
  </si>
  <si>
    <t>Level 3 [Member] | Alternative investments - Distressed Opportunity Ltd. Partnership [Member]</t>
  </si>
  <si>
    <t>Level 3 [Member] | Alternative investments - Multi-Strategy Limited Partnerships [Member]</t>
  </si>
  <si>
    <t>Assets Measured at Net Asset Value (NAV) [Member]</t>
  </si>
  <si>
    <t>[7]</t>
  </si>
  <si>
    <t>Assets Measured at Net Asset Value (NAV) [Member] | Liquid Return Seeking - Multi Asset Fund [Member]</t>
  </si>
  <si>
    <t>[1],[7]</t>
  </si>
  <si>
    <t>Assets Measured at Net Asset Value (NAV) [Member] | Fixed Income Securities - Commingled Funds [Member]</t>
  </si>
  <si>
    <t>[2],[7]</t>
  </si>
  <si>
    <t>Assets measured using the net asset value (“NAV”) practical expedient have not been classified in the fair value hierarchy. The NAV practical expedient is based on the fair value of the underlying assets of the common/collective trust (“CCT”) minus its liabilities, and then divided by the number of units outstanding. The NAV practical expedient of a CCT is calculated based on a compilation of primarily observable market information.</t>
  </si>
  <si>
    <t>Pensions and Other Employee Benefits Plans (Changes in Fair Value of Pension Plan Assets) (Details) - USD ($) $ in Thousands</t>
  </si>
  <si>
    <t>Fair Value, Assets Measured on Recurring Basis, Unobservable Input Reconciliation [Line Items]</t>
  </si>
  <si>
    <t>Unrealized Gain/(Loss) [Member] | Level 3 [Member]</t>
  </si>
  <si>
    <t>Realized and unrealized gain/(loss)</t>
  </si>
  <si>
    <t>Unrealized Gain/(Loss) [Member] | Level 3 [Member] | Alternative investments - Private Equity Funds [Member]</t>
  </si>
  <si>
    <t>Unrealized Gain/(Loss) [Member] | Level 3 [Member] | Alternative investments - Equity Long/Short Fund [Member]</t>
  </si>
  <si>
    <t>Unrealized Gain/(Loss) [Member] | Level 3 [Member] | Alternative investments - Distressed Opportunity Ltd. Partnership [Member]</t>
  </si>
  <si>
    <t>Unrealized Gain/(Loss) [Member] | Level 3 [Member] | Alternative investments - Multi-Strategy Limited Partnerships [Member]</t>
  </si>
  <si>
    <t>Sales [Member] | Level 3 [Member]</t>
  </si>
  <si>
    <t>Purchases and sales</t>
  </si>
  <si>
    <t>Sales [Member] | Level 3 [Member] | Alternative investments - Private Equity Funds [Member]</t>
  </si>
  <si>
    <t>Sales [Member] | Level 3 [Member] | Alternative investments - Equity Long/Short Fund [Member]</t>
  </si>
  <si>
    <t>Sales [Member] | Level 3 [Member] | Alternative investments - Distressed Opportunity Ltd. Partnership [Member]</t>
  </si>
  <si>
    <t>Sales [Member] | Level 3 [Member] | Alternative investments - Multi-Strategy Limited Partnerships [Member]</t>
  </si>
  <si>
    <t>Pensions and Other Employee Benefits Plans (Benefit Payments Expected to be Paid) (Details) $ in Thousands</t>
  </si>
  <si>
    <t>Dec. 31, 2018USD ($)</t>
  </si>
  <si>
    <t>2019</t>
  </si>
  <si>
    <t>2020</t>
  </si>
  <si>
    <t>2021</t>
  </si>
  <si>
    <t>2022</t>
  </si>
  <si>
    <t>2023</t>
  </si>
  <si>
    <t>2024 to 2028</t>
  </si>
  <si>
    <t>Gross Benefit Payments [Member] | Other Benefits [Member]</t>
  </si>
  <si>
    <t>Financial Instruments, Derivative Instruments and Hedging (Details) - USD ($) $ in Millions</t>
  </si>
  <si>
    <t>Derivative instruments</t>
  </si>
  <si>
    <t>Commitments and Contingencies (Narrative) (Details) - USD ($) $ in Thousands</t>
  </si>
  <si>
    <t>Contingencies And Commitments [Line Items]</t>
  </si>
  <si>
    <t>Sublease income</t>
  </si>
  <si>
    <t>Globalstar do Brasil S.A. [Member]</t>
  </si>
  <si>
    <t>Loss contingency accrual</t>
  </si>
  <si>
    <t>Pre Closing Taxes Indemnification [Member] | Sale of SSL, Nov. 02, 2012 [Member]</t>
  </si>
  <si>
    <t>Indemnification refund receivable</t>
  </si>
  <si>
    <t>Russian Joint Venture [Member]</t>
  </si>
  <si>
    <t>Equity method investment maximum expected net realization sale of interest</t>
  </si>
  <si>
    <t>Commitments and Contingencies (Operating Leases Expense Net of Sublease Income) (Details) - USD ($) $ in Thousands</t>
  </si>
  <si>
    <t>Operating leases, rent expense</t>
  </si>
  <si>
    <t>Commitments and Contingencies (Schedule of Future Minimum Payments) (Details) $ in Thousands</t>
  </si>
  <si>
    <t>Operating leases, future minimum payment due</t>
  </si>
  <si>
    <t>Related Party Transactions (Narrative) (Details) - USD ($)</t>
  </si>
  <si>
    <t>3 Months Ended</t>
  </si>
  <si>
    <t>Dec. 31, 2013</t>
  </si>
  <si>
    <t>Related Party Transaction [Line Items]</t>
  </si>
  <si>
    <t>Amounts due under the transaction</t>
  </si>
  <si>
    <t>Common stock, percentage acquired by an unaffiliated third party</t>
  </si>
  <si>
    <t>90.00%</t>
  </si>
  <si>
    <t>Duration for shares to be paid, days</t>
  </si>
  <si>
    <t>10 days</t>
  </si>
  <si>
    <t>Xtar [Member]</t>
  </si>
  <si>
    <t>MHR Funds [Member]</t>
  </si>
  <si>
    <t>Percentage of outstanding voting common stock</t>
  </si>
  <si>
    <t>39.90%</t>
  </si>
  <si>
    <t>Percentage of combined ownership of voting and non-voting common stock</t>
  </si>
  <si>
    <t>58.40%</t>
  </si>
  <si>
    <t>Transaction, Consulting Agreement [Member] | Telesat Canada [Member]</t>
  </si>
  <si>
    <t>Related party transaction, date</t>
  </si>
  <si>
    <t>Oct. 31,
		2007</t>
  </si>
  <si>
    <t>Consulting agreement term</t>
  </si>
  <si>
    <t>seven-years with an automatic renewal for an additional seven-year term</t>
  </si>
  <si>
    <t>Transaction income during the period</t>
  </si>
  <si>
    <t>Transaction payments received during the period</t>
  </si>
  <si>
    <t>Transaction, Consulting Agreement [Member] | Director [Member]</t>
  </si>
  <si>
    <t>Dec. 14,
		2012</t>
  </si>
  <si>
    <t>Expenses on transactions with related party</t>
  </si>
  <si>
    <t>Transaction, Management Agreement [Member] | Xtar [Member]</t>
  </si>
  <si>
    <t>Allowance for doubtful accounts receivable</t>
  </si>
  <si>
    <t>Management fee charged as a percentage of revenue</t>
  </si>
  <si>
    <t>3.70%</t>
  </si>
  <si>
    <t>Annual Fee [Member] | Transaction, Consulting Agreement [Member] | Telesat Canada [Member]</t>
  </si>
  <si>
    <t>Transaction fee</t>
  </si>
  <si>
    <t>Annual Fee [Member] | Transaction Participation In Welfare Plans Administrative Fee [Member] | Telesat Canada [Member]</t>
  </si>
  <si>
    <t>Monthly Fee [Member] | Transaction, Consulting Agreement [Member] | Director [Member]</t>
  </si>
  <si>
    <t>Years 2003 to 2006 [Member] | Telesat Canada [Member] | Brazil [Member]</t>
  </si>
  <si>
    <t>Tax assessment imposed audit</t>
  </si>
  <si>
    <t>Valuation and Qualifying Accounts (Details) - USD ($) $ in Thousands</t>
  </si>
  <si>
    <t>Allowance for Affiliate Receivables [Member]</t>
  </si>
  <si>
    <t>Valuation and Qualifying Accounts Disclosure [Line Items]</t>
  </si>
  <si>
    <t>Balance at Beginning of Period</t>
  </si>
  <si>
    <t>Charged to Costs and Expenses</t>
  </si>
  <si>
    <t>Charged to Other Accounts</t>
  </si>
  <si>
    <t>Balance at End of Period</t>
  </si>
  <si>
    <t>Deferred Tax Valuation Allowanc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32</v>
      </c>
    </row>
    <row r="18" spans="1:4">
      <c r="A18" s="4" t="s">
        <v>33</v>
      </c>
      <c r="B18" s="4" t="s">
        <v>9</v>
      </c>
    </row>
    <row r="19" spans="1:4">
      <c r="A19" s="4" t="s">
        <v>34</v>
      </c>
      <c r="B19" s="4" t="s">
        <v>9</v>
      </c>
    </row>
    <row r="20" spans="1:4">
      <c r="A20" s="4" t="s">
        <v>35</v>
      </c>
      <c r="D20" s="5" t="n">
        <v>478430108</v>
      </c>
    </row>
    <row r="21" spans="1:4">
      <c r="A21" s="4" t="s">
        <v>36</v>
      </c>
    </row>
    <row r="22" spans="1:4">
      <c r="A22" s="3" t="s">
        <v>5</v>
      </c>
    </row>
    <row r="23" spans="1:4">
      <c r="A23" s="4" t="s">
        <v>37</v>
      </c>
      <c r="C23" s="6" t="n">
        <v>21427078</v>
      </c>
    </row>
    <row r="24" spans="1:4">
      <c r="A24" s="4" t="s">
        <v>38</v>
      </c>
    </row>
    <row r="25" spans="1:4">
      <c r="A25" s="3" t="s">
        <v>5</v>
      </c>
    </row>
    <row r="26" spans="1:4">
      <c r="A26" s="4" t="s">
        <v>37</v>
      </c>
      <c r="C26" s="6" t="n">
        <v>9505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256947</v>
      </c>
      <c r="C3" s="5" t="n">
        <v>255139</v>
      </c>
    </row>
    <row r="4" spans="1:3">
      <c r="A4" s="4" t="s">
        <v>43</v>
      </c>
      <c r="B4" s="6" t="n">
        <v>3903</v>
      </c>
      <c r="C4" s="6" t="n">
        <v>11105</v>
      </c>
    </row>
    <row r="5" spans="1:3">
      <c r="A5" s="4" t="s">
        <v>44</v>
      </c>
      <c r="B5" s="6" t="n">
        <v>3232</v>
      </c>
      <c r="C5" s="6" t="n">
        <v>3099</v>
      </c>
    </row>
    <row r="6" spans="1:3">
      <c r="A6" s="4" t="s">
        <v>45</v>
      </c>
      <c r="B6" s="6" t="n">
        <v>264082</v>
      </c>
      <c r="C6" s="6" t="n">
        <v>269343</v>
      </c>
    </row>
    <row r="7" spans="1:3">
      <c r="A7" s="4" t="s">
        <v>46</v>
      </c>
      <c r="B7" s="6" t="n">
        <v>774</v>
      </c>
      <c r="C7" s="6" t="n">
        <v>1550</v>
      </c>
    </row>
    <row r="8" spans="1:3">
      <c r="A8" s="4" t="s">
        <v>47</v>
      </c>
      <c r="B8" s="6" t="n">
        <v>24574</v>
      </c>
      <c r="C8" s="6" t="n">
        <v>53430</v>
      </c>
    </row>
    <row r="9" spans="1:3">
      <c r="A9" s="4" t="s">
        <v>48</v>
      </c>
      <c r="B9" s="6" t="n">
        <v>40520</v>
      </c>
      <c r="C9" s="6" t="n">
        <v>50016</v>
      </c>
    </row>
    <row r="10" spans="1:3">
      <c r="A10" s="4" t="s">
        <v>49</v>
      </c>
      <c r="B10" s="6" t="n">
        <v>350</v>
      </c>
      <c r="C10" s="6" t="n">
        <v>372</v>
      </c>
    </row>
    <row r="11" spans="1:3">
      <c r="A11" s="4" t="s">
        <v>50</v>
      </c>
      <c r="B11" s="6" t="n">
        <v>330300</v>
      </c>
      <c r="C11" s="6" t="n">
        <v>374711</v>
      </c>
    </row>
    <row r="12" spans="1:3">
      <c r="A12" s="3" t="s">
        <v>51</v>
      </c>
    </row>
    <row r="13" spans="1:3">
      <c r="A13" s="4" t="s">
        <v>52</v>
      </c>
      <c r="B13" s="6" t="n">
        <v>2573</v>
      </c>
      <c r="C13" s="6" t="n">
        <v>2573</v>
      </c>
    </row>
    <row r="14" spans="1:3">
      <c r="A14" s="4" t="s">
        <v>53</v>
      </c>
      <c r="B14" s="6" t="n">
        <v>1495</v>
      </c>
      <c r="C14" s="6" t="n">
        <v>1279</v>
      </c>
    </row>
    <row r="15" spans="1:3">
      <c r="A15" s="4" t="s">
        <v>54</v>
      </c>
      <c r="B15" s="6" t="n">
        <v>4068</v>
      </c>
      <c r="C15" s="6" t="n">
        <v>3852</v>
      </c>
    </row>
    <row r="16" spans="1:3">
      <c r="A16" s="4" t="s">
        <v>55</v>
      </c>
      <c r="B16" s="6" t="n">
        <v>15167</v>
      </c>
      <c r="C16" s="6" t="n">
        <v>18786</v>
      </c>
    </row>
    <row r="17" spans="1:3">
      <c r="A17" s="4" t="s">
        <v>56</v>
      </c>
      <c r="B17" s="6" t="n">
        <v>13499</v>
      </c>
      <c r="C17" s="6" t="n">
        <v>61475</v>
      </c>
    </row>
    <row r="18" spans="1:3">
      <c r="A18" s="4" t="s">
        <v>57</v>
      </c>
      <c r="B18" s="6" t="n">
        <v>32734</v>
      </c>
      <c r="C18" s="6" t="n">
        <v>84113</v>
      </c>
    </row>
    <row r="19" spans="1:3">
      <c r="A19" s="4" t="s">
        <v>58</v>
      </c>
      <c r="B19" s="4" t="s">
        <v>59</v>
      </c>
      <c r="C19" s="4" t="s">
        <v>59</v>
      </c>
    </row>
    <row r="20" spans="1:3">
      <c r="A20" s="3" t="s">
        <v>60</v>
      </c>
    </row>
    <row r="21" spans="1:3">
      <c r="A21" s="4" t="s">
        <v>61</v>
      </c>
      <c r="B21" s="4" t="s">
        <v>59</v>
      </c>
      <c r="C21" s="4" t="s">
        <v>59</v>
      </c>
    </row>
    <row r="22" spans="1:3">
      <c r="A22" s="3" t="s">
        <v>62</v>
      </c>
    </row>
    <row r="23" spans="1:3">
      <c r="A23" s="4" t="s">
        <v>63</v>
      </c>
      <c r="B23" s="6" t="n">
        <v>1019988</v>
      </c>
      <c r="C23" s="6" t="n">
        <v>1019988</v>
      </c>
    </row>
    <row r="24" spans="1:3">
      <c r="A24" s="4" t="s">
        <v>64</v>
      </c>
      <c r="B24" s="6" t="n">
        <v>-695521</v>
      </c>
      <c r="C24" s="6" t="n">
        <v>-682831</v>
      </c>
    </row>
    <row r="25" spans="1:3">
      <c r="A25" s="4" t="s">
        <v>65</v>
      </c>
      <c r="B25" s="6" t="n">
        <v>-17620</v>
      </c>
      <c r="C25" s="6" t="n">
        <v>-37278</v>
      </c>
    </row>
    <row r="26" spans="1:3">
      <c r="A26" s="4" t="s">
        <v>66</v>
      </c>
      <c r="B26" s="6" t="n">
        <v>297566</v>
      </c>
      <c r="C26" s="6" t="n">
        <v>290598</v>
      </c>
    </row>
    <row r="27" spans="1:3">
      <c r="A27" s="4" t="s">
        <v>67</v>
      </c>
      <c r="B27" s="6" t="n">
        <v>330300</v>
      </c>
      <c r="C27" s="6" t="n">
        <v>374711</v>
      </c>
    </row>
    <row r="28" spans="1:3">
      <c r="A28" s="4" t="s">
        <v>36</v>
      </c>
    </row>
    <row r="29" spans="1:3">
      <c r="A29" s="3" t="s">
        <v>62</v>
      </c>
    </row>
    <row r="30" spans="1:3">
      <c r="A30" s="4" t="s">
        <v>68</v>
      </c>
      <c r="B30" s="6" t="n">
        <v>216</v>
      </c>
      <c r="C30" s="6" t="n">
        <v>216</v>
      </c>
    </row>
    <row r="31" spans="1:3">
      <c r="A31" s="4" t="s">
        <v>69</v>
      </c>
      <c r="B31" s="6" t="n">
        <v>-9592</v>
      </c>
      <c r="C31" s="6" t="n">
        <v>-9592</v>
      </c>
    </row>
    <row r="32" spans="1:3">
      <c r="A32" s="4" t="s">
        <v>38</v>
      </c>
    </row>
    <row r="33" spans="1:3">
      <c r="A33" s="3" t="s">
        <v>62</v>
      </c>
    </row>
    <row r="34" spans="1:3">
      <c r="A34" s="4" t="s">
        <v>68</v>
      </c>
      <c r="B34" s="5" t="n">
        <v>95</v>
      </c>
      <c r="C34" s="5" t="n">
        <v>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44</v>
      </c>
    </row>
    <row r="4" spans="1:2">
      <c r="A4" s="4" t="s">
        <v>187</v>
      </c>
      <c r="B4" s="4" t="s">
        <v>188</v>
      </c>
    </row>
    <row r="5" spans="1:2">
      <c r="A5" s="4" t="s">
        <v>152</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158</v>
      </c>
      <c r="B11" s="4" t="s">
        <v>200</v>
      </c>
    </row>
    <row r="12" spans="1:2">
      <c r="A12" s="4" t="s">
        <v>167</v>
      </c>
      <c r="B12"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47</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50</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152</v>
      </c>
      <c r="B4" s="4" t="s">
        <v>219</v>
      </c>
    </row>
    <row r="5" spans="1:2">
      <c r="A5" s="4" t="s">
        <v>220</v>
      </c>
      <c r="B5" s="4" t="s">
        <v>221</v>
      </c>
    </row>
    <row r="6" spans="1:2">
      <c r="A6" s="4" t="s">
        <v>222</v>
      </c>
    </row>
    <row r="7" spans="1:2">
      <c r="A7" s="3" t="s">
        <v>218</v>
      </c>
    </row>
    <row r="8" spans="1:2">
      <c r="A8" s="4" t="s">
        <v>223</v>
      </c>
      <c r="B8"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56</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5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40</v>
      </c>
    </row>
    <row r="2" spans="1:3">
      <c r="A2" s="4" t="s">
        <v>71</v>
      </c>
      <c r="B2" s="7" t="n">
        <v>0.01</v>
      </c>
      <c r="C2" s="7" t="n">
        <v>0.01</v>
      </c>
    </row>
    <row r="3" spans="1:3">
      <c r="A3" s="4" t="s">
        <v>72</v>
      </c>
      <c r="B3" s="6" t="n">
        <v>10000000</v>
      </c>
      <c r="C3" s="6" t="n">
        <v>10000000</v>
      </c>
    </row>
    <row r="4" spans="1:3">
      <c r="A4" s="4" t="s">
        <v>73</v>
      </c>
      <c r="B4" s="6" t="n">
        <v>0</v>
      </c>
      <c r="C4" s="6" t="n">
        <v>0</v>
      </c>
    </row>
    <row r="5" spans="1:3">
      <c r="A5" s="4" t="s">
        <v>74</v>
      </c>
      <c r="B5" s="6" t="n">
        <v>0</v>
      </c>
      <c r="C5" s="6" t="n">
        <v>0</v>
      </c>
    </row>
    <row r="6" spans="1:3">
      <c r="A6" s="4" t="s">
        <v>36</v>
      </c>
    </row>
    <row r="7" spans="1:3">
      <c r="A7" s="4" t="s">
        <v>75</v>
      </c>
      <c r="B7" s="7" t="n">
        <v>0.01</v>
      </c>
      <c r="C7" s="7" t="n">
        <v>0.01</v>
      </c>
    </row>
    <row r="8" spans="1:3">
      <c r="A8" s="4" t="s">
        <v>76</v>
      </c>
      <c r="B8" s="6" t="n">
        <v>50000000</v>
      </c>
      <c r="C8" s="6" t="n">
        <v>50000000</v>
      </c>
    </row>
    <row r="9" spans="1:3">
      <c r="A9" s="4" t="s">
        <v>77</v>
      </c>
      <c r="B9" s="6" t="n">
        <v>21581572</v>
      </c>
      <c r="C9" s="6" t="n">
        <v>21581572</v>
      </c>
    </row>
    <row r="10" spans="1:3">
      <c r="A10" s="4" t="s">
        <v>78</v>
      </c>
      <c r="B10" s="6" t="n">
        <v>154494</v>
      </c>
      <c r="C10" s="6" t="n">
        <v>154494</v>
      </c>
    </row>
    <row r="11" spans="1:3">
      <c r="A11" s="4" t="s">
        <v>38</v>
      </c>
    </row>
    <row r="12" spans="1:3">
      <c r="A12" s="4" t="s">
        <v>75</v>
      </c>
      <c r="B12" s="7" t="n">
        <v>0.01</v>
      </c>
      <c r="C12" s="7" t="n">
        <v>0.01</v>
      </c>
    </row>
    <row r="13" spans="1:3">
      <c r="A13" s="4" t="s">
        <v>76</v>
      </c>
      <c r="B13" s="6" t="n">
        <v>20000000</v>
      </c>
      <c r="C13" s="6" t="n">
        <v>20000000</v>
      </c>
    </row>
    <row r="14" spans="1:3">
      <c r="A14" s="4" t="s">
        <v>77</v>
      </c>
      <c r="B14" s="6" t="n">
        <v>9505673</v>
      </c>
      <c r="C14" s="6" t="n">
        <v>9505673</v>
      </c>
    </row>
    <row r="15" spans="1:3">
      <c r="A15" s="4" t="s">
        <v>79</v>
      </c>
      <c r="B15" s="6" t="n">
        <v>9505673</v>
      </c>
      <c r="C15" s="6" t="n">
        <v>9505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162</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17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277</v>
      </c>
      <c r="B1" s="2" t="s">
        <v>1</v>
      </c>
    </row>
    <row r="2" spans="1:2">
      <c r="B2" s="2" t="s">
        <v>278</v>
      </c>
    </row>
    <row r="3" spans="1:2">
      <c r="A3" s="3" t="s">
        <v>279</v>
      </c>
    </row>
    <row r="4" spans="1:2">
      <c r="A4" s="4" t="s">
        <v>280</v>
      </c>
      <c r="B4" s="6" t="n">
        <v>1</v>
      </c>
    </row>
    <row r="5" spans="1:2">
      <c r="A5" s="4" t="s">
        <v>222</v>
      </c>
    </row>
    <row r="6" spans="1:2">
      <c r="A6" s="3" t="s">
        <v>279</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285</v>
      </c>
      <c r="B1" s="2" t="s">
        <v>286</v>
      </c>
      <c r="C1" s="2" t="s">
        <v>1</v>
      </c>
    </row>
    <row r="2" spans="1:4">
      <c r="B2" s="2" t="s">
        <v>287</v>
      </c>
      <c r="C2" s="2" t="s">
        <v>2</v>
      </c>
      <c r="D2" s="2" t="s">
        <v>40</v>
      </c>
    </row>
    <row r="3" spans="1:4">
      <c r="A3" s="3" t="s">
        <v>288</v>
      </c>
    </row>
    <row r="4" spans="1:4">
      <c r="A4" s="4" t="s">
        <v>42</v>
      </c>
      <c r="C4" s="5" t="n">
        <v>256947</v>
      </c>
      <c r="D4" s="5" t="n">
        <v>255139</v>
      </c>
    </row>
    <row r="5" spans="1:4">
      <c r="A5" s="4" t="s">
        <v>289</v>
      </c>
      <c r="C5" s="5" t="n">
        <v>304</v>
      </c>
      <c r="D5" s="6" t="n">
        <v>304</v>
      </c>
    </row>
    <row r="6" spans="1:4">
      <c r="A6" s="4" t="s">
        <v>290</v>
      </c>
      <c r="D6" s="5" t="n">
        <v>1600</v>
      </c>
    </row>
    <row r="7" spans="1:4">
      <c r="A7" s="4" t="s">
        <v>291</v>
      </c>
      <c r="C7" s="4" t="s">
        <v>292</v>
      </c>
      <c r="D7" s="4" t="s">
        <v>293</v>
      </c>
    </row>
    <row r="8" spans="1:4">
      <c r="A8" s="4" t="s">
        <v>294</v>
      </c>
    </row>
    <row r="9" spans="1:4">
      <c r="A9" s="3" t="s">
        <v>288</v>
      </c>
    </row>
    <row r="10" spans="1:4">
      <c r="A10" s="4" t="s">
        <v>295</v>
      </c>
      <c r="C10" s="5" t="n">
        <v>0</v>
      </c>
      <c r="D10" s="5" t="n">
        <v>0</v>
      </c>
    </row>
    <row r="11" spans="1:4">
      <c r="A11" s="4" t="s">
        <v>296</v>
      </c>
    </row>
    <row r="12" spans="1:4">
      <c r="A12" s="3" t="s">
        <v>288</v>
      </c>
    </row>
    <row r="13" spans="1:4">
      <c r="A13" s="4" t="s">
        <v>297</v>
      </c>
      <c r="C13" s="4" t="s">
        <v>298</v>
      </c>
    </row>
    <row r="14" spans="1:4">
      <c r="A14" s="4" t="s">
        <v>299</v>
      </c>
      <c r="C14" s="4" t="s">
        <v>300</v>
      </c>
    </row>
    <row r="15" spans="1:4">
      <c r="A15" s="4" t="s">
        <v>301</v>
      </c>
      <c r="C15" s="4" t="s">
        <v>302</v>
      </c>
    </row>
    <row r="16" spans="1:4">
      <c r="A16" s="4" t="s">
        <v>303</v>
      </c>
      <c r="C16" s="4" t="s">
        <v>304</v>
      </c>
    </row>
    <row r="17" spans="1:4">
      <c r="A17" s="4" t="s">
        <v>305</v>
      </c>
    </row>
    <row r="18" spans="1:4">
      <c r="A18" s="3" t="s">
        <v>288</v>
      </c>
    </row>
    <row r="19" spans="1:4">
      <c r="A19" s="4" t="s">
        <v>306</v>
      </c>
      <c r="D19" s="6" t="n">
        <v>900</v>
      </c>
    </row>
    <row r="20" spans="1:4">
      <c r="A20" s="4" t="s">
        <v>307</v>
      </c>
    </row>
    <row r="21" spans="1:4">
      <c r="A21" s="3" t="s">
        <v>288</v>
      </c>
    </row>
    <row r="22" spans="1:4">
      <c r="A22" s="4" t="s">
        <v>308</v>
      </c>
      <c r="C22" s="5" t="n">
        <v>300</v>
      </c>
    </row>
    <row r="23" spans="1:4">
      <c r="A23" s="4" t="s">
        <v>309</v>
      </c>
    </row>
    <row r="24" spans="1:4">
      <c r="A24" s="3" t="s">
        <v>288</v>
      </c>
    </row>
    <row r="25" spans="1:4">
      <c r="A25" s="4" t="s">
        <v>310</v>
      </c>
      <c r="B25" s="5" t="n">
        <v>2800</v>
      </c>
    </row>
    <row r="26" spans="1:4">
      <c r="A26" s="4" t="s">
        <v>108</v>
      </c>
    </row>
    <row r="27" spans="1:4">
      <c r="A27" s="3" t="s">
        <v>288</v>
      </c>
    </row>
    <row r="28" spans="1:4">
      <c r="A28" s="4" t="s">
        <v>114</v>
      </c>
      <c r="C28" s="6" t="n">
        <v>4173</v>
      </c>
      <c r="D28" s="6" t="n">
        <v>4468</v>
      </c>
    </row>
    <row r="29" spans="1:4">
      <c r="A29" s="4" t="s">
        <v>109</v>
      </c>
    </row>
    <row r="30" spans="1:4">
      <c r="A30" s="3" t="s">
        <v>288</v>
      </c>
    </row>
    <row r="31" spans="1:4">
      <c r="A31" s="4" t="s">
        <v>114</v>
      </c>
      <c r="C31" s="5" t="n">
        <v>-4173</v>
      </c>
      <c r="D31" s="5" t="n">
        <v>-446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40</v>
      </c>
      <c r="D1" s="2" t="s">
        <v>312</v>
      </c>
    </row>
    <row r="2" spans="1:4">
      <c r="A2" s="3" t="s">
        <v>313</v>
      </c>
    </row>
    <row r="3" spans="1:4">
      <c r="A3" s="4" t="s">
        <v>42</v>
      </c>
      <c r="B3" s="5" t="n">
        <v>256947</v>
      </c>
      <c r="C3" s="5" t="n">
        <v>255139</v>
      </c>
    </row>
    <row r="4" spans="1:4">
      <c r="A4" s="4" t="s">
        <v>314</v>
      </c>
      <c r="B4" s="6" t="n">
        <v>304</v>
      </c>
      <c r="C4" s="6" t="n">
        <v>304</v>
      </c>
    </row>
    <row r="5" spans="1:4">
      <c r="A5" s="4" t="s">
        <v>315</v>
      </c>
      <c r="B5" s="5" t="n">
        <v>257251</v>
      </c>
      <c r="C5" s="5" t="n">
        <v>255443</v>
      </c>
      <c r="D5" s="5" t="n">
        <v>374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40</v>
      </c>
    </row>
    <row r="2" spans="1:3">
      <c r="A2" s="4" t="s">
        <v>317</v>
      </c>
    </row>
    <row r="3" spans="1:3">
      <c r="A3" s="3" t="s">
        <v>318</v>
      </c>
    </row>
    <row r="4" spans="1:3">
      <c r="A4" s="4" t="s">
        <v>319</v>
      </c>
      <c r="B4" s="5" t="n">
        <v>254552</v>
      </c>
      <c r="C4" s="5" t="n">
        <v>251742</v>
      </c>
    </row>
    <row r="5" spans="1:3">
      <c r="A5" s="4" t="s">
        <v>320</v>
      </c>
    </row>
    <row r="6" spans="1:3">
      <c r="A6" s="3" t="s">
        <v>318</v>
      </c>
    </row>
    <row r="7" spans="1:3">
      <c r="A7" s="4" t="s">
        <v>321</v>
      </c>
      <c r="B7" s="6" t="n">
        <v>2410</v>
      </c>
      <c r="C7" s="6" t="n">
        <v>2410</v>
      </c>
    </row>
    <row r="8" spans="1:3">
      <c r="A8" s="4" t="s">
        <v>322</v>
      </c>
    </row>
    <row r="9" spans="1:3">
      <c r="A9" s="3" t="s">
        <v>323</v>
      </c>
    </row>
    <row r="10" spans="1:3">
      <c r="A10" s="4" t="s">
        <v>324</v>
      </c>
      <c r="B10" s="5" t="n">
        <v>184</v>
      </c>
      <c r="C10" s="5" t="n">
        <v>2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40</v>
      </c>
    </row>
    <row r="3" spans="1:3">
      <c r="A3" s="3" t="s">
        <v>326</v>
      </c>
    </row>
    <row r="4" spans="1:3">
      <c r="A4" s="4" t="s">
        <v>327</v>
      </c>
      <c r="B4" s="5" t="n">
        <v>24412</v>
      </c>
      <c r="C4" s="5" t="n">
        <v>-216347</v>
      </c>
    </row>
    <row r="5" spans="1:3">
      <c r="A5" s="4" t="s">
        <v>328</v>
      </c>
      <c r="B5" s="6" t="n">
        <v>9030</v>
      </c>
      <c r="C5" s="6" t="n">
        <v>80189</v>
      </c>
    </row>
    <row r="6" spans="1:3">
      <c r="A6" s="4" t="s">
        <v>329</v>
      </c>
      <c r="B6" s="6" t="n">
        <v>26</v>
      </c>
      <c r="C6" s="6" t="n">
        <v>38</v>
      </c>
    </row>
    <row r="7" spans="1:3">
      <c r="A7" s="4" t="s">
        <v>330</v>
      </c>
      <c r="B7" s="6" t="n">
        <v>1071</v>
      </c>
      <c r="C7" s="6" t="n">
        <v>1033</v>
      </c>
    </row>
    <row r="8" spans="1:3">
      <c r="A8" s="4" t="s">
        <v>331</v>
      </c>
      <c r="B8" s="6" t="n">
        <v>34539</v>
      </c>
      <c r="C8" s="6" t="n">
        <v>-135087</v>
      </c>
    </row>
    <row r="9" spans="1:3">
      <c r="A9" s="4" t="s">
        <v>332</v>
      </c>
    </row>
    <row r="10" spans="1:3">
      <c r="A10" s="3" t="s">
        <v>333</v>
      </c>
    </row>
    <row r="11" spans="1:3">
      <c r="A11" s="4" t="s">
        <v>334</v>
      </c>
      <c r="B11" s="6" t="n">
        <v>26</v>
      </c>
      <c r="C11" s="6" t="n">
        <v>27</v>
      </c>
    </row>
    <row r="12" spans="1:3">
      <c r="A12" s="4" t="s">
        <v>335</v>
      </c>
      <c r="B12" s="5" t="n">
        <v>-8355</v>
      </c>
      <c r="C12" s="6" t="n">
        <v>12504</v>
      </c>
    </row>
    <row r="13" spans="1:3">
      <c r="A13" s="4" t="s">
        <v>336</v>
      </c>
    </row>
    <row r="14" spans="1:3">
      <c r="A14" s="3" t="s">
        <v>333</v>
      </c>
    </row>
    <row r="15" spans="1:3">
      <c r="A15" s="4" t="s">
        <v>334</v>
      </c>
      <c r="C15" s="5" t="n">
        <v>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40</v>
      </c>
    </row>
    <row r="3" spans="1:3">
      <c r="A3" s="3" t="s">
        <v>338</v>
      </c>
    </row>
    <row r="4" spans="1:3">
      <c r="A4" s="4" t="s">
        <v>339</v>
      </c>
      <c r="B4" s="5" t="n">
        <v>-37278</v>
      </c>
    </row>
    <row r="5" spans="1:3">
      <c r="A5" s="4" t="s">
        <v>340</v>
      </c>
      <c r="B5" s="6" t="n">
        <v>23831</v>
      </c>
      <c r="C5" s="5" t="n">
        <v>-18974</v>
      </c>
    </row>
    <row r="6" spans="1:3">
      <c r="A6" s="4" t="s">
        <v>341</v>
      </c>
      <c r="B6" s="6" t="n">
        <v>-17620</v>
      </c>
      <c r="C6" s="6" t="n">
        <v>-37278</v>
      </c>
    </row>
    <row r="7" spans="1:3">
      <c r="A7" s="4" t="s">
        <v>342</v>
      </c>
    </row>
    <row r="8" spans="1:3">
      <c r="A8" s="3" t="s">
        <v>338</v>
      </c>
    </row>
    <row r="9" spans="1:3">
      <c r="A9" s="4" t="s">
        <v>339</v>
      </c>
      <c r="B9" s="6" t="n">
        <v>-16454</v>
      </c>
      <c r="C9" s="6" t="n">
        <v>-14074</v>
      </c>
    </row>
    <row r="10" spans="1:3">
      <c r="A10" s="4" t="s">
        <v>343</v>
      </c>
      <c r="B10" s="6" t="n">
        <v>953</v>
      </c>
      <c r="C10" s="6" t="n">
        <v>-1365</v>
      </c>
    </row>
    <row r="11" spans="1:3">
      <c r="A11" s="4" t="s">
        <v>344</v>
      </c>
      <c r="B11" s="6" t="n">
        <v>845</v>
      </c>
      <c r="C11" s="6" t="n">
        <v>671</v>
      </c>
    </row>
    <row r="12" spans="1:3">
      <c r="A12" s="4" t="s">
        <v>340</v>
      </c>
      <c r="B12" s="6" t="n">
        <v>1798</v>
      </c>
      <c r="C12" s="6" t="n">
        <v>-694</v>
      </c>
    </row>
    <row r="13" spans="1:3">
      <c r="A13" s="4" t="s">
        <v>345</v>
      </c>
      <c r="C13" s="6" t="n">
        <v>-1686</v>
      </c>
    </row>
    <row r="14" spans="1:3">
      <c r="A14" s="4" t="s">
        <v>341</v>
      </c>
      <c r="B14" s="6" t="n">
        <v>-14656</v>
      </c>
      <c r="C14" s="6" t="n">
        <v>-16454</v>
      </c>
    </row>
    <row r="15" spans="1:3">
      <c r="A15" s="4" t="s">
        <v>346</v>
      </c>
    </row>
    <row r="16" spans="1:3">
      <c r="A16" s="3" t="s">
        <v>338</v>
      </c>
    </row>
    <row r="17" spans="1:3">
      <c r="A17" s="4" t="s">
        <v>339</v>
      </c>
      <c r="B17" s="6" t="n">
        <v>-20824</v>
      </c>
      <c r="C17" s="6" t="n">
        <v>238</v>
      </c>
    </row>
    <row r="18" spans="1:3">
      <c r="A18" s="4" t="s">
        <v>343</v>
      </c>
      <c r="B18" s="6" t="n">
        <v>22033</v>
      </c>
      <c r="C18" s="6" t="n">
        <v>-18280</v>
      </c>
    </row>
    <row r="19" spans="1:3">
      <c r="A19" s="4" t="s">
        <v>340</v>
      </c>
      <c r="B19" s="6" t="n">
        <v>22033</v>
      </c>
      <c r="C19" s="6" t="n">
        <v>-18280</v>
      </c>
    </row>
    <row r="20" spans="1:3">
      <c r="A20" s="4" t="s">
        <v>345</v>
      </c>
      <c r="B20" s="6" t="n">
        <v>-4173</v>
      </c>
      <c r="C20" s="6" t="n">
        <v>-2782</v>
      </c>
    </row>
    <row r="21" spans="1:3">
      <c r="A21" s="4" t="s">
        <v>341</v>
      </c>
      <c r="B21" s="6" t="n">
        <v>-2964</v>
      </c>
      <c r="C21" s="6" t="n">
        <v>-20824</v>
      </c>
    </row>
    <row r="22" spans="1:3">
      <c r="A22" s="4" t="s">
        <v>109</v>
      </c>
    </row>
    <row r="23" spans="1:3">
      <c r="A23" s="3" t="s">
        <v>338</v>
      </c>
    </row>
    <row r="24" spans="1:3">
      <c r="A24" s="4" t="s">
        <v>339</v>
      </c>
      <c r="B24" s="6" t="n">
        <v>-37278</v>
      </c>
      <c r="C24" s="6" t="n">
        <v>-13836</v>
      </c>
    </row>
    <row r="25" spans="1:3">
      <c r="A25" s="4" t="s">
        <v>343</v>
      </c>
      <c r="B25" s="6" t="n">
        <v>22986</v>
      </c>
      <c r="C25" s="6" t="n">
        <v>-19645</v>
      </c>
    </row>
    <row r="26" spans="1:3">
      <c r="A26" s="4" t="s">
        <v>344</v>
      </c>
      <c r="B26" s="6" t="n">
        <v>845</v>
      </c>
      <c r="C26" s="6" t="n">
        <v>671</v>
      </c>
    </row>
    <row r="27" spans="1:3">
      <c r="A27" s="4" t="s">
        <v>340</v>
      </c>
      <c r="B27" s="6" t="n">
        <v>23831</v>
      </c>
      <c r="C27" s="6" t="n">
        <v>-18974</v>
      </c>
    </row>
    <row r="28" spans="1:3">
      <c r="A28" s="4" t="s">
        <v>345</v>
      </c>
      <c r="B28" s="6" t="n">
        <v>-4173</v>
      </c>
      <c r="C28" s="6" t="n">
        <v>-4468</v>
      </c>
    </row>
    <row r="29" spans="1:3">
      <c r="A29" s="4" t="s">
        <v>341</v>
      </c>
      <c r="B29" s="5" t="n">
        <v>-17620</v>
      </c>
      <c r="C29" s="5" t="n">
        <v>-372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40</v>
      </c>
    </row>
    <row r="3" spans="1:3">
      <c r="A3" s="3" t="s">
        <v>81</v>
      </c>
    </row>
    <row r="4" spans="1:3">
      <c r="A4" s="4" t="s">
        <v>82</v>
      </c>
      <c r="B4" s="5" t="n">
        <v>-6534</v>
      </c>
      <c r="C4" s="5" t="n">
        <v>-7044</v>
      </c>
    </row>
    <row r="5" spans="1:3">
      <c r="A5" s="4" t="s">
        <v>83</v>
      </c>
      <c r="B5" s="6" t="n">
        <v>-6534</v>
      </c>
      <c r="C5" s="6" t="n">
        <v>-7044</v>
      </c>
    </row>
    <row r="6" spans="1:3">
      <c r="A6" s="4" t="s">
        <v>84</v>
      </c>
      <c r="B6" s="6" t="n">
        <v>4746</v>
      </c>
      <c r="C6" s="6" t="n">
        <v>2483</v>
      </c>
    </row>
    <row r="7" spans="1:3">
      <c r="A7" s="4" t="s">
        <v>85</v>
      </c>
      <c r="B7" s="6" t="n">
        <v>-26</v>
      </c>
      <c r="C7" s="6" t="n">
        <v>-27</v>
      </c>
    </row>
    <row r="8" spans="1:3">
      <c r="A8" s="4" t="s">
        <v>86</v>
      </c>
      <c r="B8" s="6" t="n">
        <v>-3445</v>
      </c>
      <c r="C8" s="6" t="n">
        <v>-4182</v>
      </c>
    </row>
    <row r="9" spans="1:3">
      <c r="A9" s="4" t="s">
        <v>87</v>
      </c>
      <c r="B9" s="6" t="n">
        <v>-5259</v>
      </c>
      <c r="C9" s="6" t="n">
        <v>-8770</v>
      </c>
    </row>
    <row r="10" spans="1:3">
      <c r="A10" s="4" t="s">
        <v>88</v>
      </c>
      <c r="B10" s="6" t="n">
        <v>39348</v>
      </c>
      <c r="C10" s="6" t="n">
        <v>-73108</v>
      </c>
    </row>
    <row r="11" spans="1:3">
      <c r="A11" s="4" t="s">
        <v>89</v>
      </c>
      <c r="B11" s="6" t="n">
        <v>34089</v>
      </c>
      <c r="C11" s="6" t="n">
        <v>-81878</v>
      </c>
    </row>
    <row r="12" spans="1:3">
      <c r="A12" s="4" t="s">
        <v>90</v>
      </c>
      <c r="B12" s="6" t="n">
        <v>-24412</v>
      </c>
      <c r="C12" s="6" t="n">
        <v>216347</v>
      </c>
    </row>
    <row r="13" spans="1:3">
      <c r="A13" s="4" t="s">
        <v>91</v>
      </c>
      <c r="B13" s="6" t="n">
        <v>9677</v>
      </c>
      <c r="C13" s="6" t="n">
        <v>134469</v>
      </c>
    </row>
    <row r="14" spans="1:3">
      <c r="A14" s="4" t="s">
        <v>92</v>
      </c>
      <c r="B14" s="6" t="n">
        <v>-63</v>
      </c>
      <c r="C14" s="6" t="n">
        <v>-5</v>
      </c>
    </row>
    <row r="15" spans="1:3">
      <c r="A15" s="4" t="s">
        <v>93</v>
      </c>
      <c r="B15" s="5" t="n">
        <v>9614</v>
      </c>
      <c r="C15" s="5" t="n">
        <v>134464</v>
      </c>
    </row>
    <row r="16" spans="1:3">
      <c r="A16" s="3" t="s">
        <v>94</v>
      </c>
    </row>
    <row r="17" spans="1:3">
      <c r="A17" s="4" t="s">
        <v>91</v>
      </c>
      <c r="B17" s="7" t="n">
        <v>0.31</v>
      </c>
      <c r="C17" s="7" t="n">
        <v>4.35</v>
      </c>
    </row>
    <row r="18" spans="1:3">
      <c r="A18" s="4" t="s">
        <v>92</v>
      </c>
      <c r="B18" s="4" t="s">
        <v>59</v>
      </c>
      <c r="C18" s="4" t="s">
        <v>59</v>
      </c>
    </row>
    <row r="19" spans="1:3">
      <c r="A19" s="4" t="s">
        <v>93</v>
      </c>
      <c r="B19" s="8" t="n">
        <v>0.31</v>
      </c>
      <c r="C19" s="8" t="n">
        <v>4.35</v>
      </c>
    </row>
    <row r="20" spans="1:3">
      <c r="A20" s="3" t="s">
        <v>95</v>
      </c>
    </row>
    <row r="21" spans="1:3">
      <c r="A21" s="4" t="s">
        <v>91</v>
      </c>
      <c r="B21" s="8" t="n">
        <v>0.31</v>
      </c>
      <c r="C21" s="8" t="n">
        <v>4.3</v>
      </c>
    </row>
    <row r="22" spans="1:3">
      <c r="A22" s="4" t="s">
        <v>92</v>
      </c>
      <c r="B22" s="4" t="s">
        <v>59</v>
      </c>
      <c r="C22" s="4" t="s">
        <v>59</v>
      </c>
    </row>
    <row r="23" spans="1:3">
      <c r="A23" s="4" t="s">
        <v>93</v>
      </c>
      <c r="B23" s="7" t="n">
        <v>0.31</v>
      </c>
      <c r="C23" s="7" t="n">
        <v>4.3</v>
      </c>
    </row>
    <row r="24" spans="1:3">
      <c r="A24" s="3" t="s">
        <v>96</v>
      </c>
    </row>
    <row r="25" spans="1:3">
      <c r="A25" s="4" t="s">
        <v>94</v>
      </c>
      <c r="B25" s="6" t="n">
        <v>30933</v>
      </c>
      <c r="C25" s="6" t="n">
        <v>30933</v>
      </c>
    </row>
    <row r="26" spans="1:3">
      <c r="A26" s="4" t="s">
        <v>95</v>
      </c>
      <c r="B26" s="6" t="n">
        <v>31008</v>
      </c>
      <c r="C26" s="6" t="n">
        <v>31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4"/>
    <col customWidth="1" max="5" min="5" width="14"/>
  </cols>
  <sheetData>
    <row r="1" spans="1:5">
      <c r="A1" s="1" t="s">
        <v>347</v>
      </c>
      <c r="C1" s="2" t="s">
        <v>1</v>
      </c>
    </row>
    <row r="2" spans="1:5">
      <c r="C2" s="2" t="s">
        <v>2</v>
      </c>
      <c r="E2" s="2" t="s">
        <v>40</v>
      </c>
    </row>
    <row r="3" spans="1:5">
      <c r="A3" s="3" t="s">
        <v>147</v>
      </c>
    </row>
    <row r="4" spans="1:5">
      <c r="A4" s="4" t="s">
        <v>348</v>
      </c>
      <c r="C4" s="5" t="n">
        <v>1208</v>
      </c>
      <c r="E4" s="5" t="n">
        <v>-2101</v>
      </c>
    </row>
    <row r="5" spans="1:5">
      <c r="A5" s="4" t="s">
        <v>349</v>
      </c>
      <c r="B5" s="4" t="s">
        <v>350</v>
      </c>
      <c r="C5" s="6" t="n">
        <v>1071</v>
      </c>
      <c r="E5" s="6" t="n">
        <v>1033</v>
      </c>
    </row>
    <row r="6" spans="1:5">
      <c r="A6" s="4" t="s">
        <v>351</v>
      </c>
      <c r="C6" s="6" t="n">
        <v>2279</v>
      </c>
      <c r="E6" s="6" t="n">
        <v>-1068</v>
      </c>
    </row>
    <row r="7" spans="1:5">
      <c r="A7" s="4" t="s">
        <v>352</v>
      </c>
      <c r="C7" s="6" t="n">
        <v>22033</v>
      </c>
      <c r="E7" s="6" t="n">
        <v>-28132</v>
      </c>
    </row>
    <row r="8" spans="1:5">
      <c r="A8" s="4" t="s">
        <v>353</v>
      </c>
      <c r="C8" s="6" t="n">
        <v>24312</v>
      </c>
      <c r="E8" s="6" t="n">
        <v>-29200</v>
      </c>
    </row>
    <row r="9" spans="1:5">
      <c r="A9" s="4" t="s">
        <v>354</v>
      </c>
      <c r="C9" s="6" t="n">
        <v>-255</v>
      </c>
      <c r="E9" s="6" t="n">
        <v>736</v>
      </c>
    </row>
    <row r="10" spans="1:5">
      <c r="A10" s="4" t="s">
        <v>355</v>
      </c>
      <c r="C10" s="6" t="n">
        <v>-226</v>
      </c>
      <c r="E10" s="6" t="n">
        <v>-362</v>
      </c>
    </row>
    <row r="11" spans="1:5">
      <c r="A11" s="4" t="s">
        <v>356</v>
      </c>
      <c r="C11" s="6" t="n">
        <v>-481</v>
      </c>
      <c r="E11" s="6" t="n">
        <v>374</v>
      </c>
    </row>
    <row r="12" spans="1:5">
      <c r="A12" s="4" t="s">
        <v>357</v>
      </c>
      <c r="C12" s="4" t="s">
        <v>59</v>
      </c>
      <c r="D12" s="4" t="s">
        <v>358</v>
      </c>
      <c r="E12" s="6" t="n">
        <v>9852</v>
      </c>
    </row>
    <row r="13" spans="1:5">
      <c r="A13" s="4" t="s">
        <v>359</v>
      </c>
      <c r="C13" s="6" t="n">
        <v>-481</v>
      </c>
      <c r="E13" s="6" t="n">
        <v>10226</v>
      </c>
    </row>
    <row r="14" spans="1:5">
      <c r="A14" s="4" t="s">
        <v>360</v>
      </c>
      <c r="C14" s="6" t="n">
        <v>953</v>
      </c>
      <c r="E14" s="6" t="n">
        <v>-1365</v>
      </c>
    </row>
    <row r="15" spans="1:5">
      <c r="A15" s="4" t="s">
        <v>361</v>
      </c>
      <c r="C15" s="6" t="n">
        <v>845</v>
      </c>
      <c r="E15" s="6" t="n">
        <v>671</v>
      </c>
    </row>
    <row r="16" spans="1:5">
      <c r="A16" s="4" t="s">
        <v>362</v>
      </c>
      <c r="C16" s="6" t="n">
        <v>1798</v>
      </c>
      <c r="E16" s="6" t="n">
        <v>-694</v>
      </c>
    </row>
    <row r="17" spans="1:5">
      <c r="A17" s="4" t="s">
        <v>363</v>
      </c>
      <c r="C17" s="6" t="n">
        <v>22033</v>
      </c>
      <c r="E17" s="6" t="n">
        <v>-18280</v>
      </c>
    </row>
    <row r="18" spans="1:5">
      <c r="A18" s="4" t="s">
        <v>101</v>
      </c>
      <c r="C18" s="5" t="n">
        <v>23831</v>
      </c>
      <c r="E18" s="5" t="n">
        <v>-18974</v>
      </c>
    </row>
    <row r="19" spans="1:5"/>
    <row r="20" spans="1:5">
      <c r="A20" s="4" t="s">
        <v>350</v>
      </c>
      <c r="B20" s="4" t="s">
        <v>364</v>
      </c>
    </row>
    <row r="21" spans="1:5">
      <c r="A21" s="4" t="s">
        <v>358</v>
      </c>
      <c r="B21" s="4" t="s">
        <v>365</v>
      </c>
    </row>
  </sheetData>
  <mergeCells count="6">
    <mergeCell ref="A1:B2"/>
    <mergeCell ref="C1:E1"/>
    <mergeCell ref="C2:D2"/>
    <mergeCell ref="A19:D19"/>
    <mergeCell ref="B20:D20"/>
    <mergeCell ref="B21:D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40</v>
      </c>
    </row>
    <row r="2" spans="1:3">
      <c r="A2" s="3" t="s">
        <v>150</v>
      </c>
    </row>
    <row r="3" spans="1:3">
      <c r="A3" s="4" t="s">
        <v>367</v>
      </c>
      <c r="B3" s="5" t="n">
        <v>2410</v>
      </c>
      <c r="C3" s="5" t="n">
        <v>2410</v>
      </c>
    </row>
    <row r="4" spans="1:3">
      <c r="A4" s="4" t="s">
        <v>368</v>
      </c>
      <c r="B4" s="6" t="n">
        <v>161</v>
      </c>
      <c r="C4" s="6" t="n">
        <v>217</v>
      </c>
    </row>
    <row r="5" spans="1:3">
      <c r="A5" s="4" t="s">
        <v>369</v>
      </c>
      <c r="B5" s="6" t="n">
        <v>151</v>
      </c>
      <c r="C5" s="6" t="n">
        <v>198</v>
      </c>
    </row>
    <row r="6" spans="1:3">
      <c r="A6" s="4" t="s">
        <v>370</v>
      </c>
      <c r="B6" s="6" t="n">
        <v>510</v>
      </c>
      <c r="C6" s="6" t="n">
        <v>274</v>
      </c>
    </row>
    <row r="7" spans="1:3">
      <c r="A7" s="4" t="s">
        <v>371</v>
      </c>
      <c r="B7" s="5" t="n">
        <v>3232</v>
      </c>
      <c r="C7" s="5" t="n">
        <v>30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72</v>
      </c>
      <c r="B1" s="2" t="s">
        <v>373</v>
      </c>
      <c r="C1" s="2" t="s">
        <v>374</v>
      </c>
      <c r="D1" s="2" t="s">
        <v>375</v>
      </c>
      <c r="E1" s="2" t="s">
        <v>376</v>
      </c>
      <c r="F1" s="2" t="s">
        <v>377</v>
      </c>
      <c r="G1" s="2" t="s">
        <v>2</v>
      </c>
      <c r="H1" s="2" t="s">
        <v>40</v>
      </c>
    </row>
    <row r="2" spans="1:8">
      <c r="A2" s="3" t="s">
        <v>218</v>
      </c>
    </row>
    <row r="3" spans="1:8">
      <c r="A3" s="4" t="s">
        <v>47</v>
      </c>
      <c r="G3" s="5" t="n">
        <v>24574</v>
      </c>
      <c r="H3" s="5" t="n">
        <v>53430</v>
      </c>
    </row>
    <row r="4" spans="1:8">
      <c r="A4" s="4" t="s">
        <v>378</v>
      </c>
      <c r="G4" s="6" t="n">
        <v>-26477</v>
      </c>
    </row>
    <row r="5" spans="1:8">
      <c r="A5" s="4" t="s">
        <v>352</v>
      </c>
      <c r="G5" s="5" t="n">
        <v>22033</v>
      </c>
      <c r="H5" s="6" t="n">
        <v>-28132</v>
      </c>
    </row>
    <row r="6" spans="1:8">
      <c r="A6" s="4" t="s">
        <v>132</v>
      </c>
      <c r="H6" s="6" t="n">
        <v>242735</v>
      </c>
    </row>
    <row r="7" spans="1:8">
      <c r="A7" s="4" t="s">
        <v>222</v>
      </c>
    </row>
    <row r="8" spans="1:8">
      <c r="A8" s="3" t="s">
        <v>218</v>
      </c>
    </row>
    <row r="9" spans="1:8">
      <c r="A9" s="4" t="s">
        <v>281</v>
      </c>
      <c r="G9" s="4" t="s">
        <v>282</v>
      </c>
    </row>
    <row r="10" spans="1:8">
      <c r="A10" s="4" t="s">
        <v>283</v>
      </c>
      <c r="G10" s="4" t="s">
        <v>284</v>
      </c>
    </row>
    <row r="11" spans="1:8">
      <c r="A11" s="4" t="s">
        <v>47</v>
      </c>
      <c r="G11" s="5" t="n">
        <v>24574</v>
      </c>
      <c r="H11" s="6" t="n">
        <v>53430</v>
      </c>
    </row>
    <row r="12" spans="1:8">
      <c r="A12" s="4" t="s">
        <v>352</v>
      </c>
      <c r="G12" s="6" t="n">
        <v>22000</v>
      </c>
    </row>
    <row r="13" spans="1:8">
      <c r="A13" s="4" t="s">
        <v>379</v>
      </c>
      <c r="G13" s="6" t="n">
        <v>5000</v>
      </c>
    </row>
    <row r="14" spans="1:8">
      <c r="A14" s="4" t="s">
        <v>380</v>
      </c>
      <c r="F14" s="5" t="n">
        <v>400000</v>
      </c>
    </row>
    <row r="15" spans="1:8">
      <c r="A15" s="4" t="s">
        <v>132</v>
      </c>
      <c r="F15" s="5" t="n">
        <v>242700</v>
      </c>
    </row>
    <row r="16" spans="1:8">
      <c r="A16" s="4" t="s">
        <v>381</v>
      </c>
    </row>
    <row r="17" spans="1:8">
      <c r="A17" s="3" t="s">
        <v>218</v>
      </c>
    </row>
    <row r="18" spans="1:8">
      <c r="A18" s="4" t="s">
        <v>47</v>
      </c>
      <c r="G18" s="6" t="n">
        <v>-26500</v>
      </c>
    </row>
    <row r="19" spans="1:8">
      <c r="A19" s="4" t="s">
        <v>382</v>
      </c>
      <c r="G19" s="6" t="n">
        <v>-42200</v>
      </c>
    </row>
    <row r="20" spans="1:8">
      <c r="A20" s="4" t="s">
        <v>378</v>
      </c>
      <c r="G20" s="6" t="n">
        <v>-26500</v>
      </c>
    </row>
    <row r="21" spans="1:8">
      <c r="A21" s="4" t="s">
        <v>383</v>
      </c>
    </row>
    <row r="22" spans="1:8">
      <c r="A22" s="3" t="s">
        <v>218</v>
      </c>
    </row>
    <row r="23" spans="1:8">
      <c r="A23" s="4" t="s">
        <v>47</v>
      </c>
      <c r="G23" s="6" t="n">
        <v>0</v>
      </c>
      <c r="H23" s="5" t="n">
        <v>0</v>
      </c>
    </row>
    <row r="24" spans="1:8">
      <c r="A24" s="4" t="s">
        <v>384</v>
      </c>
      <c r="G24" s="5" t="n">
        <v>0</v>
      </c>
    </row>
    <row r="25" spans="1:8">
      <c r="A25" s="4" t="s">
        <v>385</v>
      </c>
      <c r="G25" s="4" t="s">
        <v>386</v>
      </c>
    </row>
    <row r="26" spans="1:8">
      <c r="A26" s="4" t="s">
        <v>387</v>
      </c>
    </row>
    <row r="27" spans="1:8">
      <c r="A27" s="3" t="s">
        <v>218</v>
      </c>
    </row>
    <row r="28" spans="1:8">
      <c r="A28" s="4" t="s">
        <v>388</v>
      </c>
      <c r="B28" s="5" t="n">
        <v>2424000</v>
      </c>
    </row>
    <row r="29" spans="1:8">
      <c r="A29" s="4" t="s">
        <v>389</v>
      </c>
      <c r="B29" s="4" t="s">
        <v>390</v>
      </c>
    </row>
    <row r="30" spans="1:8">
      <c r="A30" s="4" t="s">
        <v>391</v>
      </c>
      <c r="G30" s="8" t="n">
        <v>4.5</v>
      </c>
    </row>
    <row r="31" spans="1:8">
      <c r="A31" s="4" t="s">
        <v>392</v>
      </c>
      <c r="G31" s="8" t="n">
        <v>4.93</v>
      </c>
    </row>
    <row r="32" spans="1:8">
      <c r="A32" s="4" t="s">
        <v>393</v>
      </c>
    </row>
    <row r="33" spans="1:8">
      <c r="A33" s="3" t="s">
        <v>218</v>
      </c>
    </row>
    <row r="34" spans="1:8">
      <c r="A34" s="4" t="s">
        <v>394</v>
      </c>
      <c r="D34" s="5" t="n">
        <v>50000</v>
      </c>
    </row>
    <row r="35" spans="1:8">
      <c r="A35" s="4" t="s">
        <v>395</v>
      </c>
      <c r="C35" s="4" t="s">
        <v>396</v>
      </c>
      <c r="E35" s="4" t="s">
        <v>3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40</v>
      </c>
    </row>
    <row r="2" spans="1:3">
      <c r="A2" s="3" t="s">
        <v>399</v>
      </c>
    </row>
    <row r="3" spans="1:3">
      <c r="A3" s="4" t="s">
        <v>47</v>
      </c>
      <c r="B3" s="5" t="n">
        <v>24574</v>
      </c>
      <c r="C3" s="5" t="n">
        <v>53430</v>
      </c>
    </row>
    <row r="4" spans="1:3">
      <c r="A4" s="4" t="s">
        <v>222</v>
      </c>
    </row>
    <row r="5" spans="1:3">
      <c r="A5" s="3" t="s">
        <v>399</v>
      </c>
    </row>
    <row r="6" spans="1:3">
      <c r="A6" s="4" t="s">
        <v>47</v>
      </c>
      <c r="B6" s="5" t="n">
        <v>24574</v>
      </c>
      <c r="C6" s="5" t="n">
        <v>534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40</v>
      </c>
    </row>
    <row r="3" spans="1:3">
      <c r="A3" s="3" t="s">
        <v>399</v>
      </c>
    </row>
    <row r="4" spans="1:3">
      <c r="A4" s="4" t="s">
        <v>90</v>
      </c>
      <c r="B4" s="5" t="n">
        <v>-24412</v>
      </c>
      <c r="C4" s="5" t="n">
        <v>216347</v>
      </c>
    </row>
    <row r="5" spans="1:3">
      <c r="A5" s="4" t="s">
        <v>222</v>
      </c>
    </row>
    <row r="6" spans="1:3">
      <c r="A6" s="3" t="s">
        <v>399</v>
      </c>
    </row>
    <row r="7" spans="1:3">
      <c r="A7" s="4" t="s">
        <v>90</v>
      </c>
      <c r="B7" s="5" t="n">
        <v>-24412</v>
      </c>
      <c r="C7" s="5" t="n">
        <v>2163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40</v>
      </c>
    </row>
    <row r="3" spans="1:3">
      <c r="A3" s="3" t="s">
        <v>402</v>
      </c>
    </row>
    <row r="4" spans="1:3">
      <c r="A4" s="4" t="s">
        <v>403</v>
      </c>
      <c r="B4" s="5" t="n">
        <v>699596</v>
      </c>
      <c r="C4" s="5" t="n">
        <v>712390</v>
      </c>
    </row>
    <row r="5" spans="1:3">
      <c r="A5" s="4" t="s">
        <v>404</v>
      </c>
      <c r="B5" s="6" t="n">
        <v>-137400</v>
      </c>
      <c r="C5" s="6" t="n">
        <v>-152157</v>
      </c>
    </row>
    <row r="6" spans="1:3">
      <c r="A6" s="4" t="s">
        <v>405</v>
      </c>
      <c r="B6" s="6" t="n">
        <v>-205451</v>
      </c>
      <c r="C6" s="6" t="n">
        <v>-194203</v>
      </c>
    </row>
    <row r="7" spans="1:3">
      <c r="A7" s="4" t="s">
        <v>406</v>
      </c>
      <c r="C7" s="6" t="n">
        <v>4739</v>
      </c>
    </row>
    <row r="8" spans="1:3">
      <c r="A8" s="4" t="s">
        <v>407</v>
      </c>
      <c r="B8" s="6" t="n">
        <v>576</v>
      </c>
      <c r="C8" s="6" t="n">
        <v>-207</v>
      </c>
    </row>
    <row r="9" spans="1:3">
      <c r="A9" s="4" t="s">
        <v>408</v>
      </c>
      <c r="B9" s="6" t="n">
        <v>357321</v>
      </c>
      <c r="C9" s="6" t="n">
        <v>370562</v>
      </c>
    </row>
    <row r="10" spans="1:3">
      <c r="A10" s="4" t="s">
        <v>85</v>
      </c>
      <c r="B10" s="6" t="n">
        <v>-176873</v>
      </c>
      <c r="C10" s="6" t="n">
        <v>-151528</v>
      </c>
    </row>
    <row r="11" spans="1:3">
      <c r="A11" s="4" t="s">
        <v>409</v>
      </c>
      <c r="B11" s="6" t="n">
        <v>-203005</v>
      </c>
      <c r="C11" s="6" t="n">
        <v>173433</v>
      </c>
    </row>
    <row r="12" spans="1:3">
      <c r="A12" s="4" t="s">
        <v>410</v>
      </c>
      <c r="B12" s="6" t="n">
        <v>15795</v>
      </c>
      <c r="C12" s="6" t="n">
        <v>-3516</v>
      </c>
    </row>
    <row r="13" spans="1:3">
      <c r="A13" s="4" t="s">
        <v>411</v>
      </c>
      <c r="B13" s="6" t="n">
        <v>11335</v>
      </c>
      <c r="C13" s="6" t="n">
        <v>3592</v>
      </c>
    </row>
    <row r="14" spans="1:3">
      <c r="A14" s="4" t="s">
        <v>412</v>
      </c>
      <c r="B14" s="6" t="n">
        <v>-45423</v>
      </c>
      <c r="C14" s="6" t="n">
        <v>-54424</v>
      </c>
    </row>
    <row r="15" spans="1:3">
      <c r="A15" s="4" t="s">
        <v>413</v>
      </c>
      <c r="B15" s="6" t="n">
        <v>-40850</v>
      </c>
      <c r="C15" s="6" t="n">
        <v>338119</v>
      </c>
    </row>
    <row r="16" spans="1:3">
      <c r="A16" s="4" t="s">
        <v>414</v>
      </c>
      <c r="B16" s="6" t="n">
        <v>628125</v>
      </c>
      <c r="C16" s="6" t="n">
        <v>445104</v>
      </c>
    </row>
    <row r="17" spans="1:3">
      <c r="A17" s="4" t="s">
        <v>50</v>
      </c>
      <c r="B17" s="6" t="n">
        <v>3942847</v>
      </c>
      <c r="C17" s="6" t="n">
        <v>4082472</v>
      </c>
    </row>
    <row r="18" spans="1:3">
      <c r="A18" s="4" t="s">
        <v>415</v>
      </c>
      <c r="B18" s="6" t="n">
        <v>139401</v>
      </c>
      <c r="C18" s="6" t="n">
        <v>126100</v>
      </c>
    </row>
    <row r="19" spans="1:3">
      <c r="A19" s="4" t="s">
        <v>416</v>
      </c>
      <c r="B19" s="6" t="n">
        <v>2764599</v>
      </c>
      <c r="C19" s="6" t="n">
        <v>2829911</v>
      </c>
    </row>
    <row r="20" spans="1:3">
      <c r="A20" s="4" t="s">
        <v>57</v>
      </c>
      <c r="B20" s="6" t="n">
        <v>3474504</v>
      </c>
      <c r="C20" s="6" t="n">
        <v>3538656</v>
      </c>
    </row>
    <row r="21" spans="1:3">
      <c r="A21" s="4" t="s">
        <v>417</v>
      </c>
      <c r="B21" s="5" t="n">
        <v>468343</v>
      </c>
      <c r="C21" s="5" t="n">
        <v>5438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40</v>
      </c>
    </row>
    <row r="2" spans="1:3">
      <c r="A2" s="3" t="s">
        <v>156</v>
      </c>
    </row>
    <row r="3" spans="1:3">
      <c r="A3" s="4" t="s">
        <v>419</v>
      </c>
      <c r="B3" s="5" t="n">
        <v>164</v>
      </c>
      <c r="C3" s="5" t="n">
        <v>9</v>
      </c>
    </row>
    <row r="4" spans="1:3">
      <c r="A4" s="4" t="s">
        <v>420</v>
      </c>
      <c r="B4" s="6" t="n">
        <v>1206</v>
      </c>
      <c r="C4" s="6" t="n">
        <v>1117</v>
      </c>
    </row>
    <row r="5" spans="1:3">
      <c r="A5" s="4" t="s">
        <v>421</v>
      </c>
      <c r="B5" s="6" t="n">
        <v>69</v>
      </c>
      <c r="C5" s="6" t="n">
        <v>69</v>
      </c>
    </row>
    <row r="6" spans="1:3">
      <c r="A6" s="4" t="s">
        <v>422</v>
      </c>
      <c r="B6" s="6" t="n">
        <v>56</v>
      </c>
      <c r="C6" s="6" t="n">
        <v>84</v>
      </c>
    </row>
    <row r="7" spans="1:3">
      <c r="A7" s="4" t="s">
        <v>423</v>
      </c>
      <c r="B7" s="5" t="n">
        <v>1495</v>
      </c>
      <c r="C7" s="5" t="n">
        <v>12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40</v>
      </c>
    </row>
    <row r="3" spans="1:3">
      <c r="A3" s="3" t="s">
        <v>425</v>
      </c>
    </row>
    <row r="4" spans="1:3">
      <c r="A4" s="4" t="s">
        <v>291</v>
      </c>
      <c r="B4" s="4" t="s">
        <v>292</v>
      </c>
      <c r="C4" s="4" t="s">
        <v>293</v>
      </c>
    </row>
    <row r="5" spans="1:3">
      <c r="A5" s="4" t="s">
        <v>426</v>
      </c>
      <c r="B5" s="5" t="n">
        <v>1500000</v>
      </c>
      <c r="C5" s="5" t="n">
        <v>33200000</v>
      </c>
    </row>
    <row r="6" spans="1:3">
      <c r="A6" s="4" t="s">
        <v>427</v>
      </c>
      <c r="C6" s="6" t="n">
        <v>1600000</v>
      </c>
    </row>
    <row r="7" spans="1:3">
      <c r="A7" s="4" t="s">
        <v>428</v>
      </c>
      <c r="B7" s="6" t="n">
        <v>0</v>
      </c>
    </row>
    <row r="8" spans="1:3">
      <c r="A8" s="4" t="s">
        <v>429</v>
      </c>
      <c r="B8" s="6" t="n">
        <v>109600000</v>
      </c>
    </row>
    <row r="9" spans="1:3">
      <c r="A9" s="4" t="s">
        <v>430</v>
      </c>
      <c r="B9" s="6" t="n">
        <v>500000</v>
      </c>
    </row>
    <row r="10" spans="1:3">
      <c r="A10" s="4" t="s">
        <v>431</v>
      </c>
      <c r="B10" s="6" t="n">
        <v>6100000</v>
      </c>
    </row>
    <row r="11" spans="1:3">
      <c r="A11" s="4" t="s">
        <v>432</v>
      </c>
      <c r="B11" s="6" t="n">
        <v>128365000</v>
      </c>
      <c r="C11" s="6" t="n">
        <v>124036000</v>
      </c>
    </row>
    <row r="12" spans="1:3">
      <c r="A12" s="4" t="s">
        <v>433</v>
      </c>
      <c r="B12" s="6" t="n">
        <v>13315000</v>
      </c>
      <c r="C12" s="6" t="n">
        <v>61182000</v>
      </c>
    </row>
    <row r="13" spans="1:3">
      <c r="A13" s="4" t="s">
        <v>434</v>
      </c>
      <c r="B13" s="5" t="n">
        <v>4300000</v>
      </c>
      <c r="C13" s="5" t="n">
        <v>120400000</v>
      </c>
    </row>
    <row r="14" spans="1:3">
      <c r="A14" s="4" t="s">
        <v>435</v>
      </c>
    </row>
    <row r="15" spans="1:3">
      <c r="A15" s="3" t="s">
        <v>425</v>
      </c>
    </row>
    <row r="16" spans="1:3">
      <c r="A16" s="4" t="s">
        <v>436</v>
      </c>
      <c r="B16" s="4" t="s">
        <v>437</v>
      </c>
    </row>
    <row r="17" spans="1:3">
      <c r="A17" s="4" t="s">
        <v>438</v>
      </c>
      <c r="B17" s="5" t="n">
        <v>107100000</v>
      </c>
    </row>
    <row r="18" spans="1:3">
      <c r="A18" s="4" t="s">
        <v>439</v>
      </c>
      <c r="B18" s="5" t="n">
        <v>32600000</v>
      </c>
    </row>
    <row r="19" spans="1:3">
      <c r="A19" s="4" t="s">
        <v>440</v>
      </c>
    </row>
    <row r="20" spans="1:3">
      <c r="A20" s="3" t="s">
        <v>425</v>
      </c>
    </row>
    <row r="21" spans="1:3">
      <c r="A21" s="4" t="s">
        <v>441</v>
      </c>
      <c r="B21" s="4" t="s">
        <v>442</v>
      </c>
    </row>
    <row r="22" spans="1:3">
      <c r="A22" s="4" t="s">
        <v>443</v>
      </c>
    </row>
    <row r="23" spans="1:3">
      <c r="A23" s="3" t="s">
        <v>425</v>
      </c>
    </row>
    <row r="24" spans="1:3">
      <c r="A24" s="4" t="s">
        <v>438</v>
      </c>
      <c r="B24" s="5" t="n">
        <v>1500000</v>
      </c>
    </row>
    <row r="25" spans="1:3">
      <c r="A25" s="4" t="s">
        <v>444</v>
      </c>
    </row>
    <row r="26" spans="1:3">
      <c r="A26" s="3" t="s">
        <v>425</v>
      </c>
    </row>
    <row r="27" spans="1:3">
      <c r="A27" s="4" t="s">
        <v>445</v>
      </c>
      <c r="B27" s="5" t="n">
        <v>13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40</v>
      </c>
    </row>
    <row r="3" spans="1:3">
      <c r="A3" s="3" t="s">
        <v>447</v>
      </c>
    </row>
    <row r="4" spans="1:3">
      <c r="A4" s="4" t="s">
        <v>448</v>
      </c>
      <c r="B4" s="5" t="n">
        <v>47761</v>
      </c>
      <c r="C4" s="5" t="n">
        <v>-13783</v>
      </c>
    </row>
    <row r="5" spans="1:3">
      <c r="A5" s="4" t="s">
        <v>449</v>
      </c>
      <c r="B5" s="6" t="n">
        <v>867</v>
      </c>
      <c r="C5" s="6" t="n">
        <v>21114</v>
      </c>
    </row>
    <row r="6" spans="1:3">
      <c r="A6" s="4" t="s">
        <v>450</v>
      </c>
      <c r="B6" s="6" t="n">
        <v>-250</v>
      </c>
      <c r="C6" s="6" t="n">
        <v>-250</v>
      </c>
    </row>
    <row r="7" spans="1:3">
      <c r="A7" s="4" t="s">
        <v>451</v>
      </c>
      <c r="B7" s="6" t="n">
        <v>48378</v>
      </c>
      <c r="C7" s="6" t="n">
        <v>7081</v>
      </c>
    </row>
    <row r="8" spans="1:3">
      <c r="A8" s="3" t="s">
        <v>452</v>
      </c>
    </row>
    <row r="9" spans="1:3">
      <c r="A9" s="4" t="s">
        <v>448</v>
      </c>
      <c r="B9" s="6" t="n">
        <v>-9036</v>
      </c>
      <c r="C9" s="6" t="n">
        <v>-80136</v>
      </c>
    </row>
    <row r="10" spans="1:3">
      <c r="A10" s="4" t="s">
        <v>449</v>
      </c>
      <c r="B10" s="6" t="n">
        <v>6</v>
      </c>
      <c r="C10" s="6" t="n">
        <v>-53</v>
      </c>
    </row>
    <row r="11" spans="1:3">
      <c r="A11" s="4" t="s">
        <v>453</v>
      </c>
      <c r="B11" s="6" t="n">
        <v>-9030</v>
      </c>
      <c r="C11" s="6" t="n">
        <v>-80189</v>
      </c>
    </row>
    <row r="12" spans="1:3">
      <c r="A12" s="4" t="s">
        <v>454</v>
      </c>
      <c r="B12" s="5" t="n">
        <v>39348</v>
      </c>
      <c r="C12" s="5" t="n">
        <v>-731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40</v>
      </c>
    </row>
    <row r="3" spans="1:3">
      <c r="A3" s="3" t="s">
        <v>159</v>
      </c>
    </row>
    <row r="4" spans="1:3">
      <c r="A4" s="4" t="s">
        <v>456</v>
      </c>
      <c r="B4" s="5" t="n">
        <v>41115</v>
      </c>
      <c r="C4" s="5" t="n">
        <v>1062</v>
      </c>
    </row>
    <row r="5" spans="1:3">
      <c r="A5" s="4" t="s">
        <v>457</v>
      </c>
      <c r="B5" s="6" t="n">
        <v>6752</v>
      </c>
      <c r="C5" s="6" t="n">
        <v>429</v>
      </c>
    </row>
    <row r="6" spans="1:3">
      <c r="A6" s="4" t="s">
        <v>458</v>
      </c>
      <c r="C6" s="6" t="n">
        <v>5985</v>
      </c>
    </row>
    <row r="7" spans="1:3">
      <c r="A7" s="4" t="s">
        <v>110</v>
      </c>
      <c r="B7" s="5" t="n">
        <v>47867</v>
      </c>
      <c r="C7" s="5" t="n">
        <v>74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40</v>
      </c>
    </row>
    <row r="3" spans="1:3">
      <c r="A3" s="3" t="s">
        <v>98</v>
      </c>
    </row>
    <row r="4" spans="1:3">
      <c r="A4" s="4" t="s">
        <v>93</v>
      </c>
      <c r="B4" s="5" t="n">
        <v>9614</v>
      </c>
      <c r="C4" s="5" t="n">
        <v>134464</v>
      </c>
    </row>
    <row r="5" spans="1:3">
      <c r="A5" s="4" t="s">
        <v>99</v>
      </c>
      <c r="B5" s="6" t="n">
        <v>1798</v>
      </c>
      <c r="C5" s="6" t="n">
        <v>-694</v>
      </c>
    </row>
    <row r="6" spans="1:3">
      <c r="A6" s="4" t="s">
        <v>100</v>
      </c>
      <c r="B6" s="6" t="n">
        <v>22033</v>
      </c>
      <c r="C6" s="6" t="n">
        <v>-18280</v>
      </c>
    </row>
    <row r="7" spans="1:3">
      <c r="A7" s="4" t="s">
        <v>101</v>
      </c>
      <c r="B7" s="6" t="n">
        <v>23831</v>
      </c>
      <c r="C7" s="6" t="n">
        <v>-18974</v>
      </c>
    </row>
    <row r="8" spans="1:3">
      <c r="A8" s="4" t="s">
        <v>102</v>
      </c>
      <c r="B8" s="5" t="n">
        <v>33445</v>
      </c>
      <c r="C8" s="5" t="n">
        <v>1154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40</v>
      </c>
    </row>
    <row r="3" spans="1:3">
      <c r="A3" s="3" t="s">
        <v>159</v>
      </c>
    </row>
    <row r="4" spans="1:3">
      <c r="A4" s="4" t="s">
        <v>460</v>
      </c>
      <c r="B4" s="5" t="n">
        <v>16</v>
      </c>
      <c r="C4" s="5" t="n">
        <v>3</v>
      </c>
    </row>
    <row r="5" spans="1:3">
      <c r="A5" s="4" t="s">
        <v>461</v>
      </c>
      <c r="C5" s="6" t="n">
        <v>4697</v>
      </c>
    </row>
    <row r="6" spans="1:3">
      <c r="A6" s="4" t="s">
        <v>462</v>
      </c>
      <c r="B6" s="5" t="n">
        <v>-481</v>
      </c>
      <c r="C6" s="5" t="n">
        <v>102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40</v>
      </c>
    </row>
    <row r="3" spans="1:3">
      <c r="A3" s="3" t="s">
        <v>159</v>
      </c>
    </row>
    <row r="4" spans="1:3">
      <c r="A4" s="4" t="s">
        <v>464</v>
      </c>
      <c r="B4" s="5" t="n">
        <v>1104</v>
      </c>
      <c r="C4" s="5" t="n">
        <v>3069</v>
      </c>
    </row>
    <row r="5" spans="1:3">
      <c r="A5" s="4" t="s">
        <v>465</v>
      </c>
      <c r="B5" s="6" t="n">
        <v>666</v>
      </c>
      <c r="C5" s="6" t="n">
        <v>15413</v>
      </c>
    </row>
    <row r="6" spans="1:3">
      <c r="A6" s="4" t="s">
        <v>466</v>
      </c>
      <c r="B6" s="6" t="n">
        <v>-6241</v>
      </c>
      <c r="C6" s="6" t="n">
        <v>-73997</v>
      </c>
    </row>
    <row r="7" spans="1:3">
      <c r="A7" s="4" t="s">
        <v>467</v>
      </c>
      <c r="B7" s="6" t="n">
        <v>46534</v>
      </c>
      <c r="C7" s="6" t="n">
        <v>-1234</v>
      </c>
    </row>
    <row r="8" spans="1:3">
      <c r="A8" s="4" t="s">
        <v>468</v>
      </c>
      <c r="B8" s="6" t="n">
        <v>-957</v>
      </c>
      <c r="C8" s="6" t="n">
        <v>-1235</v>
      </c>
    </row>
    <row r="9" spans="1:3">
      <c r="A9" s="4" t="s">
        <v>469</v>
      </c>
      <c r="B9" s="6" t="n">
        <v>-4329</v>
      </c>
      <c r="C9" s="6" t="n">
        <v>-120389</v>
      </c>
    </row>
    <row r="10" spans="1:3">
      <c r="A10" s="4" t="s">
        <v>470</v>
      </c>
      <c r="B10" s="6" t="n">
        <v>4554</v>
      </c>
      <c r="C10" s="6" t="n">
        <v>138780</v>
      </c>
    </row>
    <row r="11" spans="1:3">
      <c r="A11" s="4" t="s">
        <v>471</v>
      </c>
      <c r="B11" s="6" t="n">
        <v>-250</v>
      </c>
      <c r="C11" s="6" t="n">
        <v>-250</v>
      </c>
    </row>
    <row r="12" spans="1:3">
      <c r="A12" s="4" t="s">
        <v>472</v>
      </c>
      <c r="B12" s="6" t="n">
        <v>-1542</v>
      </c>
      <c r="C12" s="6" t="n">
        <v>-33248</v>
      </c>
    </row>
    <row r="13" spans="1:3">
      <c r="A13" s="4" t="s">
        <v>473</v>
      </c>
      <c r="B13" s="6" t="n">
        <v>-191</v>
      </c>
      <c r="C13" s="6" t="n">
        <v>-17</v>
      </c>
    </row>
    <row r="14" spans="1:3">
      <c r="A14" s="4" t="s">
        <v>454</v>
      </c>
      <c r="B14" s="5" t="n">
        <v>39348</v>
      </c>
      <c r="C14" s="5" t="n">
        <v>-73108</v>
      </c>
    </row>
    <row r="15" spans="1:3">
      <c r="A15" s="4" t="s">
        <v>474</v>
      </c>
      <c r="B15" s="4" t="s">
        <v>292</v>
      </c>
      <c r="C15" s="4" t="s">
        <v>2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75</v>
      </c>
      <c r="B1" s="2" t="s">
        <v>1</v>
      </c>
    </row>
    <row r="2" spans="1:3">
      <c r="B2" s="2" t="s">
        <v>2</v>
      </c>
      <c r="C2" s="2" t="s">
        <v>40</v>
      </c>
    </row>
    <row r="3" spans="1:3">
      <c r="A3" s="3" t="s">
        <v>159</v>
      </c>
    </row>
    <row r="4" spans="1:3">
      <c r="A4" s="4" t="s">
        <v>476</v>
      </c>
      <c r="B4" s="5" t="n">
        <v>70410</v>
      </c>
      <c r="C4" s="5" t="n">
        <v>68149</v>
      </c>
    </row>
    <row r="5" spans="1:3">
      <c r="A5" s="4" t="s">
        <v>477</v>
      </c>
      <c r="B5" s="6" t="n">
        <v>-27355</v>
      </c>
      <c r="C5" s="6" t="n">
        <v>-14172</v>
      </c>
    </row>
    <row r="6" spans="1:3">
      <c r="A6" s="4" t="s">
        <v>478</v>
      </c>
      <c r="C6" s="6" t="n">
        <v>16433</v>
      </c>
    </row>
    <row r="7" spans="1:3">
      <c r="A7" s="4" t="s">
        <v>479</v>
      </c>
      <c r="B7" s="5" t="n">
        <v>43055</v>
      </c>
      <c r="C7" s="5" t="n">
        <v>704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40</v>
      </c>
    </row>
    <row r="2" spans="1:3">
      <c r="A2" s="3" t="s">
        <v>159</v>
      </c>
    </row>
    <row r="3" spans="1:3">
      <c r="A3" s="4" t="s">
        <v>481</v>
      </c>
      <c r="B3" s="5" t="n">
        <v>36875</v>
      </c>
      <c r="C3" s="5" t="n">
        <v>43557</v>
      </c>
    </row>
    <row r="4" spans="1:3">
      <c r="A4" s="4" t="s">
        <v>482</v>
      </c>
      <c r="B4" s="6" t="n">
        <v>126007</v>
      </c>
      <c r="C4" s="6" t="n">
        <v>121360</v>
      </c>
    </row>
    <row r="5" spans="1:3">
      <c r="A5" s="4" t="s">
        <v>483</v>
      </c>
      <c r="B5" s="6" t="n">
        <v>953</v>
      </c>
      <c r="C5" s="6" t="n">
        <v>943</v>
      </c>
    </row>
    <row r="6" spans="1:3">
      <c r="A6" s="4" t="s">
        <v>484</v>
      </c>
      <c r="B6" s="6" t="n">
        <v>216</v>
      </c>
      <c r="C6" s="6" t="n">
        <v>216</v>
      </c>
    </row>
    <row r="7" spans="1:3">
      <c r="A7" s="4" t="s">
        <v>473</v>
      </c>
      <c r="B7" s="6" t="n">
        <v>219</v>
      </c>
      <c r="C7" s="6" t="n">
        <v>454</v>
      </c>
    </row>
    <row r="8" spans="1:3">
      <c r="A8" s="4" t="s">
        <v>485</v>
      </c>
      <c r="B8" s="6" t="n">
        <v>98</v>
      </c>
      <c r="C8" s="6" t="n">
        <v>1518</v>
      </c>
    </row>
    <row r="9" spans="1:3">
      <c r="A9" s="4" t="s">
        <v>486</v>
      </c>
      <c r="B9" s="6" t="n">
        <v>3157</v>
      </c>
      <c r="C9" s="6" t="n">
        <v>3458</v>
      </c>
    </row>
    <row r="10" spans="1:3">
      <c r="A10" s="4" t="s">
        <v>487</v>
      </c>
      <c r="B10" s="6" t="n">
        <v>1360</v>
      </c>
      <c r="C10" s="6" t="n">
        <v>2546</v>
      </c>
    </row>
    <row r="11" spans="1:3">
      <c r="A11" s="4" t="s">
        <v>488</v>
      </c>
      <c r="B11" s="6" t="n">
        <v>168885</v>
      </c>
      <c r="C11" s="6" t="n">
        <v>174052</v>
      </c>
    </row>
    <row r="12" spans="1:3">
      <c r="A12" s="4" t="s">
        <v>489</v>
      </c>
      <c r="B12" s="6" t="n">
        <v>-128365</v>
      </c>
      <c r="C12" s="6" t="n">
        <v>-124036</v>
      </c>
    </row>
    <row r="13" spans="1:3">
      <c r="A13" s="4" t="s">
        <v>490</v>
      </c>
      <c r="B13" s="5" t="n">
        <v>40520</v>
      </c>
      <c r="C13" s="5" t="n">
        <v>500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40</v>
      </c>
    </row>
    <row r="2" spans="1:3">
      <c r="A2" s="3" t="s">
        <v>162</v>
      </c>
    </row>
    <row r="3" spans="1:3">
      <c r="A3" s="4" t="s">
        <v>492</v>
      </c>
      <c r="B3" s="5" t="n">
        <v>184</v>
      </c>
      <c r="C3" s="5" t="n">
        <v>293</v>
      </c>
    </row>
    <row r="4" spans="1:3">
      <c r="A4" s="4" t="s">
        <v>493</v>
      </c>
      <c r="B4" s="6" t="n">
        <v>13315</v>
      </c>
      <c r="C4" s="6" t="n">
        <v>61182</v>
      </c>
    </row>
    <row r="5" spans="1:3">
      <c r="A5" s="4" t="s">
        <v>56</v>
      </c>
      <c r="B5" s="5" t="n">
        <v>13499</v>
      </c>
      <c r="C5" s="5" t="n">
        <v>614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94</v>
      </c>
      <c r="B1" s="2" t="s">
        <v>1</v>
      </c>
    </row>
    <row r="2" spans="1:3">
      <c r="B2" s="2" t="s">
        <v>2</v>
      </c>
      <c r="C2" s="2" t="s">
        <v>40</v>
      </c>
    </row>
    <row r="3" spans="1:3">
      <c r="A3" s="3" t="s">
        <v>165</v>
      </c>
    </row>
    <row r="4" spans="1:3">
      <c r="A4" s="4" t="s">
        <v>495</v>
      </c>
      <c r="B4" s="6" t="n">
        <v>75262</v>
      </c>
      <c r="C4" s="6" t="n">
        <v>75262</v>
      </c>
    </row>
    <row r="5" spans="1:3">
      <c r="A5" s="4" t="s">
        <v>496</v>
      </c>
      <c r="B5"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97</v>
      </c>
      <c r="B1" s="2" t="s">
        <v>1</v>
      </c>
    </row>
    <row r="2" spans="1:2">
      <c r="B2" s="2" t="s">
        <v>2</v>
      </c>
    </row>
    <row r="3" spans="1:2">
      <c r="A3" s="4" t="s">
        <v>222</v>
      </c>
    </row>
    <row r="4" spans="1:2">
      <c r="A4" s="4" t="s">
        <v>498</v>
      </c>
      <c r="B4" s="4"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40</v>
      </c>
    </row>
    <row r="3" spans="1:3">
      <c r="A3" s="3" t="s">
        <v>168</v>
      </c>
    </row>
    <row r="4" spans="1:3">
      <c r="A4" s="4" t="s">
        <v>501</v>
      </c>
      <c r="B4" s="5" t="n">
        <v>9677</v>
      </c>
      <c r="C4" s="5" t="n">
        <v>134469</v>
      </c>
    </row>
    <row r="5" spans="1:3">
      <c r="A5" s="4" t="s">
        <v>502</v>
      </c>
      <c r="C5" s="6" t="n">
        <v>-1194</v>
      </c>
    </row>
    <row r="6" spans="1:3">
      <c r="A6" s="4" t="s">
        <v>503</v>
      </c>
      <c r="B6" s="5" t="n">
        <v>9677</v>
      </c>
      <c r="C6" s="5" t="n">
        <v>1332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40</v>
      </c>
    </row>
    <row r="3" spans="1:3">
      <c r="A3" s="3" t="s">
        <v>505</v>
      </c>
    </row>
    <row r="4" spans="1:3">
      <c r="A4" s="4" t="s">
        <v>506</v>
      </c>
      <c r="B4" s="6" t="n">
        <v>30933</v>
      </c>
      <c r="C4" s="6" t="n">
        <v>30933</v>
      </c>
    </row>
    <row r="5" spans="1:3">
      <c r="A5" s="4" t="s">
        <v>507</v>
      </c>
      <c r="B5" s="6" t="n">
        <v>31008</v>
      </c>
      <c r="C5" s="6" t="n">
        <v>31008</v>
      </c>
    </row>
    <row r="6" spans="1:3">
      <c r="A6" s="4" t="s">
        <v>508</v>
      </c>
    </row>
    <row r="7" spans="1:3">
      <c r="A7" s="3" t="s">
        <v>505</v>
      </c>
    </row>
    <row r="8" spans="1:3">
      <c r="A8" s="4" t="s">
        <v>509</v>
      </c>
      <c r="B8" s="6" t="n">
        <v>75</v>
      </c>
      <c r="C8" s="6" t="n">
        <v>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0</v>
      </c>
      <c r="B1" s="2" t="s">
        <v>1</v>
      </c>
    </row>
    <row r="2" spans="1:3">
      <c r="B2" s="2" t="s">
        <v>2</v>
      </c>
      <c r="C2" s="2" t="s">
        <v>40</v>
      </c>
    </row>
    <row r="3" spans="1:3">
      <c r="A3" s="3" t="s">
        <v>511</v>
      </c>
    </row>
    <row r="4" spans="1:3">
      <c r="A4" s="4" t="s">
        <v>512</v>
      </c>
      <c r="B4" s="5" t="n">
        <v>-15200</v>
      </c>
    </row>
    <row r="5" spans="1:3">
      <c r="A5" s="4" t="s">
        <v>513</v>
      </c>
      <c r="B5" s="4" t="s">
        <v>514</v>
      </c>
      <c r="C5" s="4" t="s">
        <v>515</v>
      </c>
    </row>
    <row r="6" spans="1:3">
      <c r="A6" s="4" t="s">
        <v>516</v>
      </c>
      <c r="B6" s="4" t="s">
        <v>517</v>
      </c>
      <c r="C6" s="4" t="s">
        <v>517</v>
      </c>
    </row>
    <row r="7" spans="1:3">
      <c r="A7" s="4" t="s">
        <v>518</v>
      </c>
      <c r="B7" s="5" t="n">
        <v>3400</v>
      </c>
      <c r="C7" s="5" t="n">
        <v>3800</v>
      </c>
    </row>
    <row r="8" spans="1:3">
      <c r="A8" s="4" t="s">
        <v>519</v>
      </c>
      <c r="B8" s="5" t="n">
        <v>48200</v>
      </c>
      <c r="C8" s="6" t="n">
        <v>53000</v>
      </c>
    </row>
    <row r="9" spans="1:3">
      <c r="A9" s="4" t="s">
        <v>520</v>
      </c>
      <c r="B9" s="4" t="s">
        <v>521</v>
      </c>
    </row>
    <row r="10" spans="1:3">
      <c r="A10" s="4" t="s">
        <v>522</v>
      </c>
      <c r="B10" s="4" t="s">
        <v>523</v>
      </c>
    </row>
    <row r="11" spans="1:3">
      <c r="A11" s="4" t="s">
        <v>524</v>
      </c>
    </row>
    <row r="12" spans="1:3">
      <c r="A12" s="3" t="s">
        <v>511</v>
      </c>
    </row>
    <row r="13" spans="1:3">
      <c r="A13" s="4" t="s">
        <v>525</v>
      </c>
      <c r="B13" s="4" t="s">
        <v>526</v>
      </c>
    </row>
    <row r="14" spans="1:3">
      <c r="A14" s="4" t="s">
        <v>527</v>
      </c>
      <c r="B14" s="4" t="s">
        <v>528</v>
      </c>
    </row>
    <row r="15" spans="1:3">
      <c r="A15" s="4" t="s">
        <v>529</v>
      </c>
      <c r="B15" s="5" t="n">
        <v>100</v>
      </c>
      <c r="C15" s="6" t="n">
        <v>100</v>
      </c>
    </row>
    <row r="16" spans="1:3">
      <c r="A16" s="4" t="s">
        <v>530</v>
      </c>
    </row>
    <row r="17" spans="1:3">
      <c r="A17" s="3" t="s">
        <v>511</v>
      </c>
    </row>
    <row r="18" spans="1:3">
      <c r="A18" s="4" t="s">
        <v>531</v>
      </c>
      <c r="B18" s="4" t="s">
        <v>397</v>
      </c>
    </row>
    <row r="19" spans="1:3">
      <c r="A19" s="4" t="s">
        <v>532</v>
      </c>
    </row>
    <row r="20" spans="1:3">
      <c r="A20" s="3" t="s">
        <v>511</v>
      </c>
    </row>
    <row r="21" spans="1:3">
      <c r="A21" s="4" t="s">
        <v>522</v>
      </c>
      <c r="B21" s="4" t="s">
        <v>533</v>
      </c>
    </row>
    <row r="22" spans="1:3">
      <c r="A22" s="4" t="s">
        <v>534</v>
      </c>
    </row>
    <row r="23" spans="1:3">
      <c r="A23" s="3" t="s">
        <v>511</v>
      </c>
    </row>
    <row r="24" spans="1:3">
      <c r="A24" s="4" t="s">
        <v>522</v>
      </c>
      <c r="B24" s="4" t="s">
        <v>535</v>
      </c>
    </row>
    <row r="25" spans="1:3">
      <c r="A25" s="4" t="s">
        <v>536</v>
      </c>
    </row>
    <row r="26" spans="1:3">
      <c r="A26" s="3" t="s">
        <v>511</v>
      </c>
    </row>
    <row r="27" spans="1:3">
      <c r="A27" s="4" t="s">
        <v>522</v>
      </c>
      <c r="B27" s="4" t="s">
        <v>537</v>
      </c>
    </row>
    <row r="28" spans="1:3">
      <c r="A28" s="4" t="s">
        <v>538</v>
      </c>
    </row>
    <row r="29" spans="1:3">
      <c r="A29" s="3" t="s">
        <v>511</v>
      </c>
    </row>
    <row r="30" spans="1:3">
      <c r="A30" s="4" t="s">
        <v>539</v>
      </c>
      <c r="B30" s="5" t="n">
        <v>5725</v>
      </c>
      <c r="C30" s="6" t="n">
        <v>-3599</v>
      </c>
    </row>
    <row r="31" spans="1:3">
      <c r="A31" s="4" t="s">
        <v>540</v>
      </c>
      <c r="B31" s="6" t="n">
        <v>2349</v>
      </c>
      <c r="C31" s="6" t="n">
        <v>2322</v>
      </c>
    </row>
    <row r="32" spans="1:3">
      <c r="A32" s="4" t="s">
        <v>541</v>
      </c>
      <c r="B32" s="6" t="n">
        <v>900</v>
      </c>
    </row>
    <row r="33" spans="1:3">
      <c r="A33" s="4" t="s">
        <v>542</v>
      </c>
    </row>
    <row r="34" spans="1:3">
      <c r="A34" s="3" t="s">
        <v>511</v>
      </c>
    </row>
    <row r="35" spans="1:3">
      <c r="A35" s="4" t="s">
        <v>539</v>
      </c>
      <c r="B35" s="6" t="n">
        <v>5100</v>
      </c>
      <c r="C35" s="6" t="n">
        <v>3600</v>
      </c>
    </row>
    <row r="36" spans="1:3">
      <c r="A36" s="4" t="s">
        <v>543</v>
      </c>
    </row>
    <row r="37" spans="1:3">
      <c r="A37" s="3" t="s">
        <v>511</v>
      </c>
    </row>
    <row r="38" spans="1:3">
      <c r="A38" s="4" t="s">
        <v>539</v>
      </c>
      <c r="B38" s="6" t="n">
        <v>600</v>
      </c>
    </row>
    <row r="39" spans="1:3">
      <c r="A39" s="4" t="s">
        <v>544</v>
      </c>
    </row>
    <row r="40" spans="1:3">
      <c r="A40" s="3" t="s">
        <v>511</v>
      </c>
    </row>
    <row r="41" spans="1:3">
      <c r="A41" s="4" t="s">
        <v>539</v>
      </c>
      <c r="B41" s="6" t="n">
        <v>36</v>
      </c>
      <c r="C41" s="6" t="n">
        <v>22</v>
      </c>
    </row>
    <row r="42" spans="1:3">
      <c r="A42" s="4" t="s">
        <v>540</v>
      </c>
      <c r="B42" s="5" t="n">
        <v>23</v>
      </c>
      <c r="C42" s="5"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50"/>
    <col customWidth="1" max="3" min="3" width="53"/>
    <col customWidth="1" max="4" min="4" width="25"/>
    <col customWidth="1" max="5" min="5" width="24"/>
    <col customWidth="1" max="6" min="6" width="29"/>
    <col customWidth="1" max="7" min="7" width="46"/>
    <col customWidth="1" max="8" min="8" width="11"/>
  </cols>
  <sheetData>
    <row r="1" spans="1:8">
      <c r="A1" s="1" t="s">
        <v>103</v>
      </c>
      <c r="B1" s="2" t="s">
        <v>104</v>
      </c>
      <c r="C1" s="2" t="s">
        <v>105</v>
      </c>
      <c r="D1" s="2" t="s">
        <v>106</v>
      </c>
      <c r="E1" s="2" t="s">
        <v>107</v>
      </c>
      <c r="F1" s="2" t="s">
        <v>108</v>
      </c>
      <c r="G1" s="2" t="s">
        <v>109</v>
      </c>
      <c r="H1" s="2" t="s">
        <v>110</v>
      </c>
    </row>
    <row r="2" spans="1:8">
      <c r="A2" s="4" t="s">
        <v>111</v>
      </c>
      <c r="B2" s="5" t="n">
        <v>216</v>
      </c>
      <c r="C2" s="5" t="n">
        <v>95</v>
      </c>
      <c r="D2" s="5" t="n">
        <v>1019988</v>
      </c>
      <c r="E2" s="5" t="n">
        <v>-9592</v>
      </c>
      <c r="F2" s="5" t="n">
        <v>-826460</v>
      </c>
      <c r="G2" s="5" t="n">
        <v>-13836</v>
      </c>
      <c r="H2" s="5" t="n">
        <v>170411</v>
      </c>
    </row>
    <row r="3" spans="1:8">
      <c r="A3" s="4" t="s">
        <v>112</v>
      </c>
      <c r="B3" s="6" t="n">
        <v>21582</v>
      </c>
      <c r="C3" s="6" t="n">
        <v>9506</v>
      </c>
      <c r="E3" s="6" t="n">
        <v>154</v>
      </c>
    </row>
    <row r="4" spans="1:8">
      <c r="A4" s="4" t="s">
        <v>93</v>
      </c>
      <c r="F4" s="6" t="n">
        <v>134464</v>
      </c>
      <c r="H4" s="6" t="n">
        <v>134464</v>
      </c>
    </row>
    <row r="5" spans="1:8">
      <c r="A5" s="4" t="s">
        <v>113</v>
      </c>
      <c r="G5" s="6" t="n">
        <v>-18974</v>
      </c>
      <c r="H5" s="6" t="n">
        <v>-18974</v>
      </c>
    </row>
    <row r="6" spans="1:8">
      <c r="A6" s="4" t="s">
        <v>102</v>
      </c>
      <c r="H6" s="6" t="n">
        <v>115490</v>
      </c>
    </row>
    <row r="7" spans="1:8">
      <c r="A7" s="4" t="s">
        <v>114</v>
      </c>
      <c r="F7" s="6" t="n">
        <v>4468</v>
      </c>
      <c r="G7" s="6" t="n">
        <v>-4468</v>
      </c>
    </row>
    <row r="8" spans="1:8">
      <c r="A8" s="4" t="s">
        <v>115</v>
      </c>
      <c r="F8" s="6" t="n">
        <v>4697</v>
      </c>
      <c r="H8" s="6" t="n">
        <v>4697</v>
      </c>
    </row>
    <row r="9" spans="1:8">
      <c r="A9" s="4" t="s">
        <v>116</v>
      </c>
      <c r="B9" s="6" t="n">
        <v>21582</v>
      </c>
      <c r="C9" s="6" t="n">
        <v>9506</v>
      </c>
      <c r="E9" s="6" t="n">
        <v>154</v>
      </c>
    </row>
    <row r="10" spans="1:8">
      <c r="A10" s="4" t="s">
        <v>117</v>
      </c>
      <c r="B10" s="5" t="n">
        <v>216</v>
      </c>
      <c r="C10" s="5" t="n">
        <v>95</v>
      </c>
      <c r="D10" s="6" t="n">
        <v>1019988</v>
      </c>
      <c r="E10" s="5" t="n">
        <v>-9592</v>
      </c>
      <c r="F10" s="6" t="n">
        <v>-682831</v>
      </c>
      <c r="G10" s="6" t="n">
        <v>-37278</v>
      </c>
      <c r="H10" s="6" t="n">
        <v>290598</v>
      </c>
    </row>
    <row r="11" spans="1:8">
      <c r="A11" s="4" t="s">
        <v>93</v>
      </c>
      <c r="F11" s="6" t="n">
        <v>9614</v>
      </c>
      <c r="H11" s="6" t="n">
        <v>9614</v>
      </c>
    </row>
    <row r="12" spans="1:8">
      <c r="A12" s="4" t="s">
        <v>113</v>
      </c>
      <c r="G12" s="6" t="n">
        <v>23831</v>
      </c>
      <c r="H12" s="6" t="n">
        <v>23831</v>
      </c>
    </row>
    <row r="13" spans="1:8">
      <c r="A13" s="4" t="s">
        <v>102</v>
      </c>
      <c r="H13" s="6" t="n">
        <v>33445</v>
      </c>
    </row>
    <row r="14" spans="1:8">
      <c r="A14" s="4" t="s">
        <v>114</v>
      </c>
      <c r="F14" s="6" t="n">
        <v>4173</v>
      </c>
      <c r="G14" s="6" t="n">
        <v>-4173</v>
      </c>
    </row>
    <row r="15" spans="1:8">
      <c r="A15" s="4" t="s">
        <v>118</v>
      </c>
      <c r="F15" s="6" t="n">
        <v>-26477</v>
      </c>
      <c r="H15" s="6" t="n">
        <v>-26477</v>
      </c>
    </row>
    <row r="16" spans="1:8">
      <c r="A16" s="4" t="s">
        <v>119</v>
      </c>
      <c r="B16" s="6" t="n">
        <v>21582</v>
      </c>
      <c r="C16" s="6" t="n">
        <v>9506</v>
      </c>
      <c r="E16" s="6" t="n">
        <v>154</v>
      </c>
    </row>
    <row r="17" spans="1:8">
      <c r="A17" s="4" t="s">
        <v>120</v>
      </c>
      <c r="B17" s="5" t="n">
        <v>216</v>
      </c>
      <c r="C17" s="5" t="n">
        <v>95</v>
      </c>
      <c r="D17" s="5" t="n">
        <v>1019988</v>
      </c>
      <c r="E17" s="5" t="n">
        <v>-9592</v>
      </c>
      <c r="F17" s="5" t="n">
        <v>-695521</v>
      </c>
      <c r="G17" s="5" t="n">
        <v>-17620</v>
      </c>
      <c r="H17" s="5" t="n">
        <v>2975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s>
  <sheetData>
    <row r="1" spans="1:4">
      <c r="A1" s="1" t="s">
        <v>545</v>
      </c>
      <c r="C1" s="2" t="s">
        <v>1</v>
      </c>
    </row>
    <row r="2" spans="1:4">
      <c r="C2" s="2" t="s">
        <v>2</v>
      </c>
      <c r="D2" s="2" t="s">
        <v>40</v>
      </c>
    </row>
    <row r="3" spans="1:4">
      <c r="A3" s="3" t="s">
        <v>546</v>
      </c>
    </row>
    <row r="4" spans="1:4">
      <c r="A4" s="4" t="s">
        <v>547</v>
      </c>
      <c r="C4" s="5" t="n">
        <v>35640</v>
      </c>
    </row>
    <row r="5" spans="1:4">
      <c r="A5" s="4" t="s">
        <v>548</v>
      </c>
      <c r="C5" s="6" t="n">
        <v>34263</v>
      </c>
      <c r="D5" s="5" t="n">
        <v>35640</v>
      </c>
    </row>
    <row r="6" spans="1:4">
      <c r="A6" s="4" t="s">
        <v>538</v>
      </c>
    </row>
    <row r="7" spans="1:4">
      <c r="A7" s="3" t="s">
        <v>549</v>
      </c>
    </row>
    <row r="8" spans="1:4">
      <c r="A8" s="4" t="s">
        <v>550</v>
      </c>
      <c r="C8" s="6" t="n">
        <v>53976</v>
      </c>
      <c r="D8" s="6" t="n">
        <v>49463</v>
      </c>
    </row>
    <row r="9" spans="1:4">
      <c r="A9" s="4" t="s">
        <v>551</v>
      </c>
      <c r="B9" s="4" t="s">
        <v>350</v>
      </c>
      <c r="C9" s="6" t="n">
        <v>715</v>
      </c>
      <c r="D9" s="6" t="n">
        <v>702</v>
      </c>
    </row>
    <row r="10" spans="1:4">
      <c r="A10" s="4" t="s">
        <v>552</v>
      </c>
      <c r="B10" s="4" t="s">
        <v>358</v>
      </c>
      <c r="C10" s="6" t="n">
        <v>1855</v>
      </c>
      <c r="D10" s="6" t="n">
        <v>1961</v>
      </c>
    </row>
    <row r="11" spans="1:4">
      <c r="A11" s="4" t="s">
        <v>553</v>
      </c>
      <c r="C11" s="6" t="n">
        <v>27</v>
      </c>
      <c r="D11" s="6" t="n">
        <v>27</v>
      </c>
    </row>
    <row r="12" spans="1:4">
      <c r="A12" s="4" t="s">
        <v>554</v>
      </c>
      <c r="C12" s="6" t="n">
        <v>-5725</v>
      </c>
      <c r="D12" s="6" t="n">
        <v>3599</v>
      </c>
    </row>
    <row r="13" spans="1:4">
      <c r="A13" s="4" t="s">
        <v>555</v>
      </c>
      <c r="C13" s="6" t="n">
        <v>-1828</v>
      </c>
      <c r="D13" s="6" t="n">
        <v>-1776</v>
      </c>
    </row>
    <row r="14" spans="1:4">
      <c r="A14" s="4" t="s">
        <v>556</v>
      </c>
      <c r="C14" s="6" t="n">
        <v>49020</v>
      </c>
      <c r="D14" s="6" t="n">
        <v>53976</v>
      </c>
    </row>
    <row r="15" spans="1:4">
      <c r="A15" s="3" t="s">
        <v>546</v>
      </c>
    </row>
    <row r="16" spans="1:4">
      <c r="A16" s="4" t="s">
        <v>547</v>
      </c>
      <c r="C16" s="6" t="n">
        <v>35640</v>
      </c>
      <c r="D16" s="6" t="n">
        <v>31466</v>
      </c>
    </row>
    <row r="17" spans="1:4">
      <c r="A17" s="4" t="s">
        <v>557</v>
      </c>
      <c r="C17" s="6" t="n">
        <v>-1925</v>
      </c>
      <c r="D17" s="6" t="n">
        <v>3601</v>
      </c>
    </row>
    <row r="18" spans="1:4">
      <c r="A18" s="4" t="s">
        <v>529</v>
      </c>
      <c r="C18" s="6" t="n">
        <v>2349</v>
      </c>
      <c r="D18" s="6" t="n">
        <v>2322</v>
      </c>
    </row>
    <row r="19" spans="1:4">
      <c r="A19" s="4" t="s">
        <v>553</v>
      </c>
      <c r="C19" s="6" t="n">
        <v>27</v>
      </c>
      <c r="D19" s="6" t="n">
        <v>27</v>
      </c>
    </row>
    <row r="20" spans="1:4">
      <c r="A20" s="4" t="s">
        <v>555</v>
      </c>
      <c r="C20" s="6" t="n">
        <v>-1828</v>
      </c>
      <c r="D20" s="6" t="n">
        <v>-1776</v>
      </c>
    </row>
    <row r="21" spans="1:4">
      <c r="A21" s="4" t="s">
        <v>548</v>
      </c>
      <c r="C21" s="6" t="n">
        <v>34263</v>
      </c>
      <c r="D21" s="6" t="n">
        <v>35640</v>
      </c>
    </row>
    <row r="22" spans="1:4">
      <c r="A22" s="4" t="s">
        <v>558</v>
      </c>
      <c r="C22" s="6" t="n">
        <v>-14757</v>
      </c>
      <c r="D22" s="6" t="n">
        <v>-18336</v>
      </c>
    </row>
    <row r="23" spans="1:4">
      <c r="A23" s="4" t="s">
        <v>544</v>
      </c>
    </row>
    <row r="24" spans="1:4">
      <c r="A24" s="3" t="s">
        <v>549</v>
      </c>
    </row>
    <row r="25" spans="1:4">
      <c r="A25" s="4" t="s">
        <v>550</v>
      </c>
      <c r="C25" s="6" t="n">
        <v>519</v>
      </c>
      <c r="D25" s="6" t="n">
        <v>544</v>
      </c>
    </row>
    <row r="26" spans="1:4">
      <c r="A26" s="4" t="s">
        <v>551</v>
      </c>
      <c r="B26" s="4" t="s">
        <v>350</v>
      </c>
      <c r="C26" s="6" t="n">
        <v>1</v>
      </c>
      <c r="D26" s="6" t="n">
        <v>1</v>
      </c>
    </row>
    <row r="27" spans="1:4">
      <c r="A27" s="4" t="s">
        <v>552</v>
      </c>
      <c r="B27" s="4" t="s">
        <v>358</v>
      </c>
      <c r="C27" s="6" t="n">
        <v>18</v>
      </c>
      <c r="D27" s="6" t="n">
        <v>21</v>
      </c>
    </row>
    <row r="28" spans="1:4">
      <c r="A28" s="4" t="s">
        <v>553</v>
      </c>
      <c r="C28" s="6" t="n">
        <v>15</v>
      </c>
      <c r="D28" s="6" t="n">
        <v>17</v>
      </c>
    </row>
    <row r="29" spans="1:4">
      <c r="A29" s="4" t="s">
        <v>554</v>
      </c>
      <c r="C29" s="6" t="n">
        <v>-36</v>
      </c>
      <c r="D29" s="6" t="n">
        <v>-22</v>
      </c>
    </row>
    <row r="30" spans="1:4">
      <c r="A30" s="4" t="s">
        <v>555</v>
      </c>
      <c r="C30" s="6" t="n">
        <v>-38</v>
      </c>
      <c r="D30" s="6" t="n">
        <v>-42</v>
      </c>
    </row>
    <row r="31" spans="1:4">
      <c r="A31" s="4" t="s">
        <v>556</v>
      </c>
      <c r="C31" s="6" t="n">
        <v>479</v>
      </c>
      <c r="D31" s="6" t="n">
        <v>519</v>
      </c>
    </row>
    <row r="32" spans="1:4">
      <c r="A32" s="3" t="s">
        <v>546</v>
      </c>
    </row>
    <row r="33" spans="1:4">
      <c r="A33" s="4" t="s">
        <v>529</v>
      </c>
      <c r="C33" s="6" t="n">
        <v>23</v>
      </c>
      <c r="D33" s="6" t="n">
        <v>25</v>
      </c>
    </row>
    <row r="34" spans="1:4">
      <c r="A34" s="4" t="s">
        <v>553</v>
      </c>
      <c r="C34" s="6" t="n">
        <v>15</v>
      </c>
      <c r="D34" s="6" t="n">
        <v>17</v>
      </c>
    </row>
    <row r="35" spans="1:4">
      <c r="A35" s="4" t="s">
        <v>555</v>
      </c>
      <c r="C35" s="6" t="n">
        <v>-38</v>
      </c>
      <c r="D35" s="6" t="n">
        <v>-42</v>
      </c>
    </row>
    <row r="36" spans="1:4">
      <c r="A36" s="4" t="s">
        <v>558</v>
      </c>
      <c r="C36" s="5" t="n">
        <v>-479</v>
      </c>
      <c r="D36" s="5" t="n">
        <v>-519</v>
      </c>
    </row>
    <row r="37" spans="1:4"/>
    <row r="38" spans="1:4">
      <c r="A38" s="4" t="s">
        <v>350</v>
      </c>
      <c r="B38" s="4" t="s">
        <v>559</v>
      </c>
    </row>
    <row r="39" spans="1:4">
      <c r="A39" s="4" t="s">
        <v>358</v>
      </c>
      <c r="B39" s="4" t="s">
        <v>560</v>
      </c>
    </row>
  </sheetData>
  <mergeCells count="5">
    <mergeCell ref="A1:B2"/>
    <mergeCell ref="C1:D1"/>
    <mergeCell ref="A37:C37"/>
    <mergeCell ref="B38:C38"/>
    <mergeCell ref="B39:C3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40</v>
      </c>
    </row>
    <row r="2" spans="1:3">
      <c r="A2" s="4" t="s">
        <v>538</v>
      </c>
    </row>
    <row r="3" spans="1:3">
      <c r="A3" s="3" t="s">
        <v>511</v>
      </c>
    </row>
    <row r="4" spans="1:3">
      <c r="A4" s="4" t="s">
        <v>562</v>
      </c>
      <c r="B4" s="5" t="n">
        <v>-16728</v>
      </c>
      <c r="C4" s="5" t="n">
        <v>-18941</v>
      </c>
    </row>
    <row r="5" spans="1:3">
      <c r="A5" s="4" t="s">
        <v>563</v>
      </c>
      <c r="B5" s="4" t="s">
        <v>59</v>
      </c>
      <c r="C5" s="4" t="s">
        <v>59</v>
      </c>
    </row>
    <row r="6" spans="1:3">
      <c r="A6" s="4" t="s">
        <v>564</v>
      </c>
      <c r="B6" s="6" t="n">
        <v>-16728</v>
      </c>
      <c r="C6" s="6" t="n">
        <v>-18941</v>
      </c>
    </row>
    <row r="7" spans="1:3">
      <c r="A7" s="4" t="s">
        <v>544</v>
      </c>
    </row>
    <row r="8" spans="1:3">
      <c r="A8" s="3" t="s">
        <v>511</v>
      </c>
    </row>
    <row r="9" spans="1:3">
      <c r="A9" s="4" t="s">
        <v>562</v>
      </c>
      <c r="B9" s="6" t="n">
        <v>-4</v>
      </c>
      <c r="C9" s="6" t="n">
        <v>-48</v>
      </c>
    </row>
    <row r="10" spans="1:3">
      <c r="A10" s="4" t="s">
        <v>563</v>
      </c>
      <c r="B10" s="4" t="s">
        <v>59</v>
      </c>
      <c r="C10" s="6" t="n">
        <v>-22</v>
      </c>
    </row>
    <row r="11" spans="1:3">
      <c r="A11" s="4" t="s">
        <v>564</v>
      </c>
      <c r="B11" s="5" t="n">
        <v>-4</v>
      </c>
      <c r="C11" s="5" t="n">
        <v>-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40</v>
      </c>
    </row>
    <row r="3" spans="1:3">
      <c r="A3" s="3" t="s">
        <v>511</v>
      </c>
    </row>
    <row r="4" spans="1:3">
      <c r="A4" s="4" t="s">
        <v>566</v>
      </c>
      <c r="B4" s="5" t="n">
        <v>-2279</v>
      </c>
      <c r="C4" s="5" t="n">
        <v>1068</v>
      </c>
    </row>
    <row r="5" spans="1:3">
      <c r="A5" s="4" t="s">
        <v>538</v>
      </c>
    </row>
    <row r="6" spans="1:3">
      <c r="A6" s="3" t="s">
        <v>511</v>
      </c>
    </row>
    <row r="7" spans="1:3">
      <c r="A7" s="4" t="s">
        <v>567</v>
      </c>
      <c r="B7" s="6" t="n">
        <v>1172</v>
      </c>
      <c r="C7" s="6" t="n">
        <v>-2123</v>
      </c>
    </row>
    <row r="8" spans="1:3">
      <c r="A8" s="4" t="s">
        <v>568</v>
      </c>
      <c r="B8" s="6" t="n">
        <v>1041</v>
      </c>
      <c r="C8" s="6" t="n">
        <v>998</v>
      </c>
    </row>
    <row r="9" spans="1:3">
      <c r="A9" s="4" t="s">
        <v>566</v>
      </c>
      <c r="B9" s="6" t="n">
        <v>2213</v>
      </c>
      <c r="C9" s="6" t="n">
        <v>-1125</v>
      </c>
    </row>
    <row r="10" spans="1:3">
      <c r="A10" s="4" t="s">
        <v>544</v>
      </c>
    </row>
    <row r="11" spans="1:3">
      <c r="A11" s="3" t="s">
        <v>511</v>
      </c>
    </row>
    <row r="12" spans="1:3">
      <c r="A12" s="4" t="s">
        <v>567</v>
      </c>
      <c r="B12" s="6" t="n">
        <v>36</v>
      </c>
      <c r="C12" s="6" t="n">
        <v>22</v>
      </c>
    </row>
    <row r="13" spans="1:3">
      <c r="A13" s="4" t="s">
        <v>568</v>
      </c>
      <c r="B13" s="6" t="n">
        <v>8</v>
      </c>
      <c r="C13" s="6" t="n">
        <v>10</v>
      </c>
    </row>
    <row r="14" spans="1:3">
      <c r="A14" s="4" t="s">
        <v>569</v>
      </c>
      <c r="B14" s="6" t="n">
        <v>22</v>
      </c>
      <c r="C14" s="6" t="n">
        <v>25</v>
      </c>
    </row>
    <row r="15" spans="1:3">
      <c r="A15" s="4" t="s">
        <v>566</v>
      </c>
      <c r="B15" s="5" t="n">
        <v>66</v>
      </c>
      <c r="C15" s="5" t="n">
        <v>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40</v>
      </c>
    </row>
    <row r="2" spans="1:3">
      <c r="A2" s="4" t="s">
        <v>538</v>
      </c>
    </row>
    <row r="3" spans="1:3">
      <c r="A3" s="3" t="s">
        <v>511</v>
      </c>
    </row>
    <row r="4" spans="1:3">
      <c r="A4" s="4" t="s">
        <v>161</v>
      </c>
      <c r="B4" s="5" t="n">
        <v>14757</v>
      </c>
      <c r="C4" s="5" t="n">
        <v>18336</v>
      </c>
    </row>
    <row r="5" spans="1:3">
      <c r="A5" s="4" t="s">
        <v>571</v>
      </c>
      <c r="B5" s="6" t="n">
        <v>14757</v>
      </c>
      <c r="C5" s="6" t="n">
        <v>18336</v>
      </c>
    </row>
    <row r="6" spans="1:3">
      <c r="A6" s="4" t="s">
        <v>544</v>
      </c>
    </row>
    <row r="7" spans="1:3">
      <c r="A7" s="3" t="s">
        <v>511</v>
      </c>
    </row>
    <row r="8" spans="1:3">
      <c r="A8" s="4" t="s">
        <v>572</v>
      </c>
      <c r="B8" s="6" t="n">
        <v>69</v>
      </c>
      <c r="C8" s="6" t="n">
        <v>69</v>
      </c>
    </row>
    <row r="9" spans="1:3">
      <c r="A9" s="4" t="s">
        <v>161</v>
      </c>
      <c r="B9" s="6" t="n">
        <v>410</v>
      </c>
      <c r="C9" s="6" t="n">
        <v>450</v>
      </c>
    </row>
    <row r="10" spans="1:3">
      <c r="A10" s="4" t="s">
        <v>571</v>
      </c>
      <c r="B10" s="5" t="n">
        <v>479</v>
      </c>
      <c r="C10" s="5" t="n">
        <v>5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s>
  <sheetData>
    <row r="1" spans="1:4">
      <c r="A1" s="1" t="s">
        <v>573</v>
      </c>
      <c r="C1" s="2" t="s">
        <v>1</v>
      </c>
    </row>
    <row r="2" spans="1:4">
      <c r="C2" s="2" t="s">
        <v>2</v>
      </c>
      <c r="D2" s="2" t="s">
        <v>40</v>
      </c>
    </row>
    <row r="3" spans="1:4">
      <c r="A3" s="3" t="s">
        <v>511</v>
      </c>
    </row>
    <row r="4" spans="1:4">
      <c r="A4" s="4" t="s">
        <v>574</v>
      </c>
      <c r="D4" s="5" t="n">
        <v>1600</v>
      </c>
    </row>
    <row r="5" spans="1:4">
      <c r="A5" s="4" t="s">
        <v>538</v>
      </c>
    </row>
    <row r="6" spans="1:4">
      <c r="A6" s="3" t="s">
        <v>511</v>
      </c>
    </row>
    <row r="7" spans="1:4">
      <c r="A7" s="4" t="s">
        <v>551</v>
      </c>
      <c r="B7" s="4" t="s">
        <v>350</v>
      </c>
      <c r="C7" s="5" t="n">
        <v>715</v>
      </c>
      <c r="D7" s="6" t="n">
        <v>702</v>
      </c>
    </row>
    <row r="8" spans="1:4">
      <c r="A8" s="4" t="s">
        <v>552</v>
      </c>
      <c r="B8" s="4" t="s">
        <v>358</v>
      </c>
      <c r="C8" s="6" t="n">
        <v>1855</v>
      </c>
      <c r="D8" s="6" t="n">
        <v>1961</v>
      </c>
    </row>
    <row r="9" spans="1:4">
      <c r="A9" s="4" t="s">
        <v>575</v>
      </c>
      <c r="B9" s="4" t="s">
        <v>358</v>
      </c>
      <c r="C9" s="6" t="n">
        <v>-2628</v>
      </c>
      <c r="D9" s="6" t="n">
        <v>-2124</v>
      </c>
    </row>
    <row r="10" spans="1:4">
      <c r="A10" s="4" t="s">
        <v>576</v>
      </c>
      <c r="B10" s="4" t="s">
        <v>358</v>
      </c>
      <c r="C10" s="6" t="n">
        <v>1041</v>
      </c>
      <c r="D10" s="6" t="n">
        <v>998</v>
      </c>
    </row>
    <row r="11" spans="1:4">
      <c r="A11" s="4" t="s">
        <v>574</v>
      </c>
      <c r="C11" s="6" t="n">
        <v>983</v>
      </c>
      <c r="D11" s="6" t="n">
        <v>1537</v>
      </c>
    </row>
    <row r="12" spans="1:4">
      <c r="A12" s="4" t="s">
        <v>544</v>
      </c>
    </row>
    <row r="13" spans="1:4">
      <c r="A13" s="3" t="s">
        <v>511</v>
      </c>
    </row>
    <row r="14" spans="1:4">
      <c r="A14" s="4" t="s">
        <v>551</v>
      </c>
      <c r="B14" s="4" t="s">
        <v>350</v>
      </c>
      <c r="C14" s="6" t="n">
        <v>1</v>
      </c>
      <c r="D14" s="6" t="n">
        <v>1</v>
      </c>
    </row>
    <row r="15" spans="1:4">
      <c r="A15" s="4" t="s">
        <v>552</v>
      </c>
      <c r="B15" s="4" t="s">
        <v>358</v>
      </c>
      <c r="C15" s="6" t="n">
        <v>18</v>
      </c>
      <c r="D15" s="6" t="n">
        <v>21</v>
      </c>
    </row>
    <row r="16" spans="1:4">
      <c r="A16" s="4" t="s">
        <v>569</v>
      </c>
      <c r="B16" s="4" t="s">
        <v>358</v>
      </c>
      <c r="C16" s="6" t="n">
        <v>22</v>
      </c>
      <c r="D16" s="6" t="n">
        <v>25</v>
      </c>
    </row>
    <row r="17" spans="1:4">
      <c r="A17" s="4" t="s">
        <v>576</v>
      </c>
      <c r="B17" s="4" t="s">
        <v>358</v>
      </c>
      <c r="C17" s="6" t="n">
        <v>8</v>
      </c>
      <c r="D17" s="6" t="n">
        <v>10</v>
      </c>
    </row>
    <row r="18" spans="1:4">
      <c r="A18" s="4" t="s">
        <v>574</v>
      </c>
      <c r="C18" s="5" t="n">
        <v>49</v>
      </c>
      <c r="D18" s="5" t="n">
        <v>57</v>
      </c>
    </row>
    <row r="19" spans="1:4"/>
    <row r="20" spans="1:4">
      <c r="A20" s="4" t="s">
        <v>350</v>
      </c>
      <c r="B20" s="4" t="s">
        <v>559</v>
      </c>
    </row>
    <row r="21" spans="1:4">
      <c r="A21" s="4" t="s">
        <v>358</v>
      </c>
      <c r="B21" s="4" t="s">
        <v>560</v>
      </c>
    </row>
  </sheetData>
  <mergeCells count="5">
    <mergeCell ref="A1:B2"/>
    <mergeCell ref="C1:D1"/>
    <mergeCell ref="A19:C19"/>
    <mergeCell ref="B20:C20"/>
    <mergeCell ref="B21:C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40</v>
      </c>
    </row>
    <row r="3" spans="1:3">
      <c r="A3" s="3" t="s">
        <v>172</v>
      </c>
    </row>
    <row r="4" spans="1:3">
      <c r="A4" s="4" t="s">
        <v>578</v>
      </c>
      <c r="B4" s="4" t="s">
        <v>515</v>
      </c>
      <c r="C4" s="4" t="s">
        <v>579</v>
      </c>
    </row>
    <row r="5" spans="1:3">
      <c r="A5" s="4" t="s">
        <v>575</v>
      </c>
      <c r="B5" s="4" t="s">
        <v>521</v>
      </c>
      <c r="C5" s="4" t="s">
        <v>580</v>
      </c>
    </row>
    <row r="6" spans="1:3">
      <c r="A6" s="4" t="s">
        <v>581</v>
      </c>
      <c r="B6" s="4" t="s">
        <v>514</v>
      </c>
      <c r="C6" s="4" t="s">
        <v>5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40</v>
      </c>
    </row>
    <row r="2" spans="1:3">
      <c r="A2" s="3" t="s">
        <v>172</v>
      </c>
    </row>
    <row r="3" spans="1:3">
      <c r="A3" s="4" t="s">
        <v>578</v>
      </c>
      <c r="B3" s="4" t="s">
        <v>514</v>
      </c>
      <c r="C3" s="4" t="s">
        <v>515</v>
      </c>
    </row>
    <row r="4" spans="1:3">
      <c r="A4" s="4" t="s">
        <v>581</v>
      </c>
      <c r="B4" s="4" t="s">
        <v>514</v>
      </c>
      <c r="C4" s="4" t="s">
        <v>5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3</v>
      </c>
      <c r="C1" s="2" t="s">
        <v>2</v>
      </c>
      <c r="D1" s="2" t="s">
        <v>40</v>
      </c>
    </row>
    <row r="2" spans="1:4">
      <c r="A2" s="3" t="s">
        <v>511</v>
      </c>
    </row>
    <row r="3" spans="1:4">
      <c r="A3" s="4" t="s">
        <v>584</v>
      </c>
      <c r="C3" s="4" t="s">
        <v>585</v>
      </c>
      <c r="D3" s="4" t="s">
        <v>585</v>
      </c>
    </row>
    <row r="4" spans="1:4">
      <c r="A4" s="4" t="s">
        <v>586</v>
      </c>
      <c r="C4" s="4" t="s">
        <v>585</v>
      </c>
    </row>
    <row r="5" spans="1:4">
      <c r="A5" s="4" t="s">
        <v>530</v>
      </c>
    </row>
    <row r="6" spans="1:4">
      <c r="A6" s="3" t="s">
        <v>511</v>
      </c>
    </row>
    <row r="7" spans="1:4">
      <c r="A7" s="4" t="s">
        <v>584</v>
      </c>
      <c r="C7" s="4" t="s">
        <v>587</v>
      </c>
    </row>
    <row r="8" spans="1:4">
      <c r="A8" s="4" t="s">
        <v>586</v>
      </c>
      <c r="C8" s="4" t="s">
        <v>588</v>
      </c>
    </row>
    <row r="9" spans="1:4">
      <c r="A9" s="4" t="s">
        <v>589</v>
      </c>
    </row>
    <row r="10" spans="1:4">
      <c r="A10" s="3" t="s">
        <v>511</v>
      </c>
    </row>
    <row r="11" spans="1:4">
      <c r="A11" s="4" t="s">
        <v>586</v>
      </c>
      <c r="C11" s="4" t="s">
        <v>590</v>
      </c>
    </row>
    <row r="12" spans="1:4">
      <c r="A12" s="4" t="s">
        <v>591</v>
      </c>
    </row>
    <row r="13" spans="1:4">
      <c r="A13" s="3" t="s">
        <v>511</v>
      </c>
    </row>
    <row r="14" spans="1:4">
      <c r="A14" s="4" t="s">
        <v>586</v>
      </c>
      <c r="C14" s="4" t="s">
        <v>592</v>
      </c>
    </row>
    <row r="15" spans="1:4">
      <c r="A15" s="4" t="s">
        <v>593</v>
      </c>
    </row>
    <row r="16" spans="1:4">
      <c r="A16" s="3" t="s">
        <v>511</v>
      </c>
    </row>
    <row r="17" spans="1:4">
      <c r="A17" s="4" t="s">
        <v>584</v>
      </c>
      <c r="B17" s="4" t="s">
        <v>350</v>
      </c>
      <c r="C17" s="4" t="s">
        <v>587</v>
      </c>
      <c r="D17" s="4" t="s">
        <v>594</v>
      </c>
    </row>
    <row r="18" spans="1:4">
      <c r="A18" s="4" t="s">
        <v>595</v>
      </c>
    </row>
    <row r="19" spans="1:4">
      <c r="A19" s="3" t="s">
        <v>511</v>
      </c>
    </row>
    <row r="20" spans="1:4">
      <c r="A20" s="4" t="s">
        <v>584</v>
      </c>
      <c r="C20" s="4" t="s">
        <v>596</v>
      </c>
    </row>
    <row r="21" spans="1:4">
      <c r="A21" s="4" t="s">
        <v>586</v>
      </c>
      <c r="C21" s="4" t="s">
        <v>597</v>
      </c>
    </row>
    <row r="22" spans="1:4">
      <c r="A22" s="4" t="s">
        <v>598</v>
      </c>
    </row>
    <row r="23" spans="1:4">
      <c r="A23" s="3" t="s">
        <v>511</v>
      </c>
    </row>
    <row r="24" spans="1:4">
      <c r="A24" s="4" t="s">
        <v>586</v>
      </c>
      <c r="C24" s="4" t="s">
        <v>599</v>
      </c>
    </row>
    <row r="25" spans="1:4">
      <c r="A25" s="4" t="s">
        <v>600</v>
      </c>
    </row>
    <row r="26" spans="1:4">
      <c r="A26" s="3" t="s">
        <v>511</v>
      </c>
    </row>
    <row r="27" spans="1:4">
      <c r="A27" s="4" t="s">
        <v>586</v>
      </c>
      <c r="C27" s="4" t="s">
        <v>601</v>
      </c>
    </row>
    <row r="28" spans="1:4">
      <c r="A28" s="4" t="s">
        <v>602</v>
      </c>
    </row>
    <row r="29" spans="1:4">
      <c r="A29" s="3" t="s">
        <v>511</v>
      </c>
    </row>
    <row r="30" spans="1:4">
      <c r="A30" s="4" t="s">
        <v>584</v>
      </c>
      <c r="B30" s="4" t="s">
        <v>358</v>
      </c>
      <c r="C30" s="4" t="s">
        <v>596</v>
      </c>
      <c r="D30" s="4" t="s">
        <v>603</v>
      </c>
    </row>
    <row r="31" spans="1:4">
      <c r="A31" s="4" t="s">
        <v>604</v>
      </c>
    </row>
    <row r="32" spans="1:4">
      <c r="A32" s="3" t="s">
        <v>511</v>
      </c>
    </row>
    <row r="33" spans="1:4">
      <c r="A33" s="4" t="s">
        <v>584</v>
      </c>
      <c r="C33" s="4" t="s">
        <v>605</v>
      </c>
      <c r="D33" s="4" t="s">
        <v>605</v>
      </c>
    </row>
    <row r="34" spans="1:4">
      <c r="A34" s="4" t="s">
        <v>586</v>
      </c>
      <c r="C34" s="4" t="s">
        <v>606</v>
      </c>
    </row>
    <row r="35" spans="1:4">
      <c r="A35" s="4" t="s">
        <v>607</v>
      </c>
    </row>
    <row r="36" spans="1:4">
      <c r="A36" s="3" t="s">
        <v>511</v>
      </c>
    </row>
    <row r="37" spans="1:4">
      <c r="A37" s="4" t="s">
        <v>586</v>
      </c>
      <c r="C37" s="4" t="s">
        <v>608</v>
      </c>
    </row>
    <row r="38" spans="1:4">
      <c r="A38" s="4" t="s">
        <v>609</v>
      </c>
    </row>
    <row r="39" spans="1:4">
      <c r="A39" s="3" t="s">
        <v>511</v>
      </c>
    </row>
    <row r="40" spans="1:4">
      <c r="A40" s="4" t="s">
        <v>586</v>
      </c>
      <c r="C40" s="4" t="s">
        <v>599</v>
      </c>
    </row>
    <row r="41" spans="1:4">
      <c r="A41" s="4" t="s">
        <v>610</v>
      </c>
    </row>
    <row r="42" spans="1:4">
      <c r="A42" s="3" t="s">
        <v>511</v>
      </c>
    </row>
    <row r="43" spans="1:4">
      <c r="A43" s="4" t="s">
        <v>584</v>
      </c>
      <c r="B43" s="4" t="s">
        <v>611</v>
      </c>
      <c r="C43" s="4" t="s">
        <v>397</v>
      </c>
      <c r="D43" s="4" t="s">
        <v>397</v>
      </c>
    </row>
    <row r="44" spans="1:4">
      <c r="A44" s="4" t="s">
        <v>612</v>
      </c>
    </row>
    <row r="45" spans="1:4">
      <c r="A45" s="3" t="s">
        <v>511</v>
      </c>
    </row>
    <row r="46" spans="1:4">
      <c r="A46" s="4" t="s">
        <v>584</v>
      </c>
      <c r="B46" s="4" t="s">
        <v>613</v>
      </c>
      <c r="C46" s="4" t="s">
        <v>608</v>
      </c>
      <c r="D46" s="4" t="s">
        <v>608</v>
      </c>
    </row>
    <row r="47" spans="1:4">
      <c r="A47" s="4" t="s">
        <v>614</v>
      </c>
    </row>
    <row r="48" spans="1:4">
      <c r="A48" s="3" t="s">
        <v>511</v>
      </c>
    </row>
    <row r="49" spans="1:4">
      <c r="A49" s="4" t="s">
        <v>584</v>
      </c>
      <c r="B49" s="4" t="s">
        <v>615</v>
      </c>
      <c r="C49" s="4" t="s">
        <v>616</v>
      </c>
      <c r="D49" s="4" t="s">
        <v>617</v>
      </c>
    </row>
    <row r="50" spans="1:4">
      <c r="A50" s="4" t="s">
        <v>618</v>
      </c>
    </row>
    <row r="51" spans="1:4">
      <c r="A51" s="3" t="s">
        <v>511</v>
      </c>
    </row>
    <row r="52" spans="1:4">
      <c r="A52" s="4" t="s">
        <v>584</v>
      </c>
      <c r="B52" s="4" t="s">
        <v>619</v>
      </c>
      <c r="C52" s="4" t="s">
        <v>620</v>
      </c>
      <c r="D52" s="4" t="s">
        <v>579</v>
      </c>
    </row>
    <row r="53" spans="1:4"/>
    <row r="54" spans="1:4">
      <c r="A54" s="4" t="s">
        <v>350</v>
      </c>
      <c r="B54" s="4" t="s">
        <v>621</v>
      </c>
    </row>
    <row r="55" spans="1:4">
      <c r="A55" s="4" t="s">
        <v>358</v>
      </c>
      <c r="B55" s="4" t="s">
        <v>622</v>
      </c>
    </row>
    <row r="56" spans="1:4">
      <c r="A56" s="4" t="s">
        <v>611</v>
      </c>
      <c r="B56" s="4" t="s">
        <v>623</v>
      </c>
    </row>
    <row r="57" spans="1:4">
      <c r="A57" s="4" t="s">
        <v>613</v>
      </c>
      <c r="B57" s="4" t="s">
        <v>624</v>
      </c>
    </row>
    <row r="58" spans="1:4">
      <c r="A58" s="4" t="s">
        <v>615</v>
      </c>
      <c r="B58" s="4" t="s">
        <v>625</v>
      </c>
    </row>
    <row r="59" spans="1:4">
      <c r="A59" s="4" t="s">
        <v>619</v>
      </c>
      <c r="B59" s="4" t="s">
        <v>626</v>
      </c>
    </row>
  </sheetData>
  <mergeCells count="8">
    <mergeCell ref="A1:B1"/>
    <mergeCell ref="A53:C53"/>
    <mergeCell ref="B54:C54"/>
    <mergeCell ref="B55:C55"/>
    <mergeCell ref="B56:C56"/>
    <mergeCell ref="B57:C57"/>
    <mergeCell ref="B58:C58"/>
    <mergeCell ref="B59:C5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27</v>
      </c>
      <c r="C1" s="2" t="s">
        <v>2</v>
      </c>
      <c r="D1" s="2" t="s">
        <v>40</v>
      </c>
      <c r="E1" s="2" t="s">
        <v>312</v>
      </c>
    </row>
    <row r="2" spans="1:5">
      <c r="A2" s="3" t="s">
        <v>511</v>
      </c>
    </row>
    <row r="3" spans="1:5">
      <c r="A3" s="4" t="s">
        <v>628</v>
      </c>
      <c r="C3" s="5" t="n">
        <v>34263</v>
      </c>
      <c r="D3" s="5" t="n">
        <v>35640</v>
      </c>
    </row>
    <row r="4" spans="1:5">
      <c r="A4" s="4" t="s">
        <v>629</v>
      </c>
      <c r="C4" s="4" t="s">
        <v>585</v>
      </c>
      <c r="D4" s="4" t="s">
        <v>585</v>
      </c>
    </row>
    <row r="5" spans="1:5">
      <c r="A5" s="4" t="s">
        <v>530</v>
      </c>
    </row>
    <row r="6" spans="1:5">
      <c r="A6" s="3" t="s">
        <v>511</v>
      </c>
    </row>
    <row r="7" spans="1:5">
      <c r="A7" s="4" t="s">
        <v>629</v>
      </c>
      <c r="C7" s="4" t="s">
        <v>587</v>
      </c>
    </row>
    <row r="8" spans="1:5">
      <c r="A8" s="4" t="s">
        <v>593</v>
      </c>
    </row>
    <row r="9" spans="1:5">
      <c r="A9" s="3" t="s">
        <v>511</v>
      </c>
    </row>
    <row r="10" spans="1:5">
      <c r="A10" s="4" t="s">
        <v>628</v>
      </c>
      <c r="B10" s="4" t="s">
        <v>350</v>
      </c>
      <c r="C10" s="5" t="n">
        <v>20251</v>
      </c>
      <c r="D10" s="5" t="n">
        <v>21447</v>
      </c>
    </row>
    <row r="11" spans="1:5">
      <c r="A11" s="4" t="s">
        <v>629</v>
      </c>
      <c r="B11" s="4" t="s">
        <v>350</v>
      </c>
      <c r="C11" s="4" t="s">
        <v>587</v>
      </c>
      <c r="D11" s="4" t="s">
        <v>594</v>
      </c>
    </row>
    <row r="12" spans="1:5">
      <c r="A12" s="4" t="s">
        <v>595</v>
      </c>
    </row>
    <row r="13" spans="1:5">
      <c r="A13" s="3" t="s">
        <v>511</v>
      </c>
    </row>
    <row r="14" spans="1:5">
      <c r="A14" s="4" t="s">
        <v>629</v>
      </c>
      <c r="C14" s="4" t="s">
        <v>596</v>
      </c>
    </row>
    <row r="15" spans="1:5">
      <c r="A15" s="4" t="s">
        <v>602</v>
      </c>
    </row>
    <row r="16" spans="1:5">
      <c r="A16" s="3" t="s">
        <v>511</v>
      </c>
    </row>
    <row r="17" spans="1:5">
      <c r="A17" s="4" t="s">
        <v>628</v>
      </c>
      <c r="B17" s="4" t="s">
        <v>358</v>
      </c>
      <c r="C17" s="5" t="n">
        <v>10869</v>
      </c>
      <c r="D17" s="5" t="n">
        <v>10967</v>
      </c>
    </row>
    <row r="18" spans="1:5">
      <c r="A18" s="4" t="s">
        <v>629</v>
      </c>
      <c r="B18" s="4" t="s">
        <v>358</v>
      </c>
      <c r="C18" s="4" t="s">
        <v>596</v>
      </c>
      <c r="D18" s="4" t="s">
        <v>603</v>
      </c>
    </row>
    <row r="19" spans="1:5">
      <c r="A19" s="4" t="s">
        <v>604</v>
      </c>
    </row>
    <row r="20" spans="1:5">
      <c r="A20" s="3" t="s">
        <v>511</v>
      </c>
    </row>
    <row r="21" spans="1:5">
      <c r="A21" s="4" t="s">
        <v>628</v>
      </c>
      <c r="C21" s="5" t="n">
        <v>3143</v>
      </c>
      <c r="D21" s="5" t="n">
        <v>3226</v>
      </c>
    </row>
    <row r="22" spans="1:5">
      <c r="A22" s="4" t="s">
        <v>629</v>
      </c>
      <c r="C22" s="4" t="s">
        <v>605</v>
      </c>
      <c r="D22" s="4" t="s">
        <v>605</v>
      </c>
    </row>
    <row r="23" spans="1:5">
      <c r="A23" s="4" t="s">
        <v>610</v>
      </c>
    </row>
    <row r="24" spans="1:5">
      <c r="A24" s="3" t="s">
        <v>511</v>
      </c>
    </row>
    <row r="25" spans="1:5">
      <c r="A25" s="4" t="s">
        <v>628</v>
      </c>
      <c r="B25" s="4" t="s">
        <v>611</v>
      </c>
      <c r="C25" s="5" t="n">
        <v>1002</v>
      </c>
      <c r="D25" s="5" t="n">
        <v>1067</v>
      </c>
    </row>
    <row r="26" spans="1:5">
      <c r="A26" s="4" t="s">
        <v>629</v>
      </c>
      <c r="B26" s="4" t="s">
        <v>611</v>
      </c>
      <c r="C26" s="4" t="s">
        <v>397</v>
      </c>
      <c r="D26" s="4" t="s">
        <v>397</v>
      </c>
    </row>
    <row r="27" spans="1:5">
      <c r="A27" s="4" t="s">
        <v>612</v>
      </c>
    </row>
    <row r="28" spans="1:5">
      <c r="A28" s="3" t="s">
        <v>511</v>
      </c>
    </row>
    <row r="29" spans="1:5">
      <c r="A29" s="4" t="s">
        <v>628</v>
      </c>
      <c r="B29" s="4" t="s">
        <v>613</v>
      </c>
      <c r="C29" s="5" t="n">
        <v>76</v>
      </c>
      <c r="D29" s="5" t="n">
        <v>83</v>
      </c>
    </row>
    <row r="30" spans="1:5">
      <c r="A30" s="4" t="s">
        <v>629</v>
      </c>
      <c r="B30" s="4" t="s">
        <v>613</v>
      </c>
      <c r="C30" s="4" t="s">
        <v>608</v>
      </c>
      <c r="D30" s="4" t="s">
        <v>608</v>
      </c>
    </row>
    <row r="31" spans="1:5">
      <c r="A31" s="4" t="s">
        <v>614</v>
      </c>
    </row>
    <row r="32" spans="1:5">
      <c r="A32" s="3" t="s">
        <v>511</v>
      </c>
    </row>
    <row r="33" spans="1:5">
      <c r="A33" s="4" t="s">
        <v>628</v>
      </c>
      <c r="B33" s="4" t="s">
        <v>615</v>
      </c>
      <c r="C33" s="5" t="n">
        <v>463</v>
      </c>
      <c r="D33" s="5" t="n">
        <v>504</v>
      </c>
    </row>
    <row r="34" spans="1:5">
      <c r="A34" s="4" t="s">
        <v>629</v>
      </c>
      <c r="B34" s="4" t="s">
        <v>615</v>
      </c>
      <c r="C34" s="4" t="s">
        <v>616</v>
      </c>
      <c r="D34" s="4" t="s">
        <v>617</v>
      </c>
    </row>
    <row r="35" spans="1:5">
      <c r="A35" s="4" t="s">
        <v>618</v>
      </c>
    </row>
    <row r="36" spans="1:5">
      <c r="A36" s="3" t="s">
        <v>511</v>
      </c>
    </row>
    <row r="37" spans="1:5">
      <c r="A37" s="4" t="s">
        <v>628</v>
      </c>
      <c r="B37" s="4" t="s">
        <v>619</v>
      </c>
      <c r="C37" s="5" t="n">
        <v>1602</v>
      </c>
      <c r="D37" s="5" t="n">
        <v>1572</v>
      </c>
    </row>
    <row r="38" spans="1:5">
      <c r="A38" s="4" t="s">
        <v>629</v>
      </c>
      <c r="B38" s="4" t="s">
        <v>619</v>
      </c>
      <c r="C38" s="4" t="s">
        <v>620</v>
      </c>
      <c r="D38" s="4" t="s">
        <v>579</v>
      </c>
    </row>
    <row r="39" spans="1:5">
      <c r="A39" s="4" t="s">
        <v>630</v>
      </c>
    </row>
    <row r="40" spans="1:5">
      <c r="A40" s="3" t="s">
        <v>511</v>
      </c>
    </row>
    <row r="41" spans="1:5">
      <c r="A41" s="4" t="s">
        <v>628</v>
      </c>
      <c r="C41" s="5" t="n">
        <v>3143</v>
      </c>
      <c r="D41" s="5" t="n">
        <v>3226</v>
      </c>
      <c r="E41" s="5" t="n">
        <v>2935</v>
      </c>
    </row>
    <row r="42" spans="1:5">
      <c r="A42" s="4" t="s">
        <v>631</v>
      </c>
    </row>
    <row r="43" spans="1:5">
      <c r="A43" s="3" t="s">
        <v>511</v>
      </c>
    </row>
    <row r="44" spans="1:5">
      <c r="A44" s="4" t="s">
        <v>628</v>
      </c>
      <c r="C44" s="6" t="n">
        <v>3143</v>
      </c>
      <c r="D44" s="6" t="n">
        <v>3226</v>
      </c>
    </row>
    <row r="45" spans="1:5">
      <c r="A45" s="4" t="s">
        <v>632</v>
      </c>
    </row>
    <row r="46" spans="1:5">
      <c r="A46" s="3" t="s">
        <v>511</v>
      </c>
    </row>
    <row r="47" spans="1:5">
      <c r="A47" s="4" t="s">
        <v>628</v>
      </c>
      <c r="B47" s="4" t="s">
        <v>611</v>
      </c>
      <c r="C47" s="6" t="n">
        <v>1002</v>
      </c>
      <c r="D47" s="6" t="n">
        <v>1067</v>
      </c>
    </row>
    <row r="48" spans="1:5">
      <c r="A48" s="4" t="s">
        <v>633</v>
      </c>
    </row>
    <row r="49" spans="1:5">
      <c r="A49" s="3" t="s">
        <v>511</v>
      </c>
    </row>
    <row r="50" spans="1:5">
      <c r="A50" s="4" t="s">
        <v>628</v>
      </c>
      <c r="B50" s="4" t="s">
        <v>613</v>
      </c>
      <c r="C50" s="6" t="n">
        <v>76</v>
      </c>
      <c r="D50" s="6" t="n">
        <v>83</v>
      </c>
    </row>
    <row r="51" spans="1:5">
      <c r="A51" s="4" t="s">
        <v>634</v>
      </c>
    </row>
    <row r="52" spans="1:5">
      <c r="A52" s="3" t="s">
        <v>511</v>
      </c>
    </row>
    <row r="53" spans="1:5">
      <c r="A53" s="4" t="s">
        <v>628</v>
      </c>
      <c r="B53" s="4" t="s">
        <v>615</v>
      </c>
      <c r="C53" s="6" t="n">
        <v>463</v>
      </c>
      <c r="D53" s="6" t="n">
        <v>504</v>
      </c>
    </row>
    <row r="54" spans="1:5">
      <c r="A54" s="4" t="s">
        <v>635</v>
      </c>
    </row>
    <row r="55" spans="1:5">
      <c r="A55" s="3" t="s">
        <v>511</v>
      </c>
    </row>
    <row r="56" spans="1:5">
      <c r="A56" s="4" t="s">
        <v>628</v>
      </c>
      <c r="B56" s="4" t="s">
        <v>619</v>
      </c>
      <c r="C56" s="6" t="n">
        <v>1602</v>
      </c>
      <c r="D56" s="6" t="n">
        <v>1572</v>
      </c>
    </row>
    <row r="57" spans="1:5">
      <c r="A57" s="4" t="s">
        <v>636</v>
      </c>
    </row>
    <row r="58" spans="1:5">
      <c r="A58" s="3" t="s">
        <v>511</v>
      </c>
    </row>
    <row r="59" spans="1:5">
      <c r="A59" s="4" t="s">
        <v>628</v>
      </c>
      <c r="B59" s="4" t="s">
        <v>637</v>
      </c>
      <c r="C59" s="6" t="n">
        <v>31120</v>
      </c>
      <c r="D59" s="6" t="n">
        <v>32414</v>
      </c>
    </row>
    <row r="60" spans="1:5">
      <c r="A60" s="4" t="s">
        <v>638</v>
      </c>
    </row>
    <row r="61" spans="1:5">
      <c r="A61" s="3" t="s">
        <v>511</v>
      </c>
    </row>
    <row r="62" spans="1:5">
      <c r="A62" s="4" t="s">
        <v>628</v>
      </c>
      <c r="B62" s="4" t="s">
        <v>639</v>
      </c>
      <c r="C62" s="6" t="n">
        <v>20251</v>
      </c>
      <c r="D62" s="6" t="n">
        <v>21447</v>
      </c>
    </row>
    <row r="63" spans="1:5">
      <c r="A63" s="4" t="s">
        <v>640</v>
      </c>
    </row>
    <row r="64" spans="1:5">
      <c r="A64" s="3" t="s">
        <v>511</v>
      </c>
    </row>
    <row r="65" spans="1:5">
      <c r="A65" s="4" t="s">
        <v>628</v>
      </c>
      <c r="B65" s="4" t="s">
        <v>641</v>
      </c>
      <c r="C65" s="5" t="n">
        <v>10869</v>
      </c>
      <c r="D65" s="5" t="n">
        <v>10967</v>
      </c>
    </row>
    <row r="66" spans="1:5"/>
    <row r="67" spans="1:5">
      <c r="A67" s="4" t="s">
        <v>350</v>
      </c>
      <c r="B67" s="4" t="s">
        <v>621</v>
      </c>
    </row>
    <row r="68" spans="1:5">
      <c r="A68" s="4" t="s">
        <v>358</v>
      </c>
      <c r="B68" s="4" t="s">
        <v>622</v>
      </c>
    </row>
    <row r="69" spans="1:5">
      <c r="A69" s="4" t="s">
        <v>611</v>
      </c>
      <c r="B69" s="4" t="s">
        <v>623</v>
      </c>
    </row>
    <row r="70" spans="1:5">
      <c r="A70" s="4" t="s">
        <v>613</v>
      </c>
      <c r="B70" s="4" t="s">
        <v>624</v>
      </c>
    </row>
    <row r="71" spans="1:5">
      <c r="A71" s="4" t="s">
        <v>615</v>
      </c>
      <c r="B71" s="4" t="s">
        <v>625</v>
      </c>
    </row>
    <row r="72" spans="1:5">
      <c r="A72" s="4" t="s">
        <v>619</v>
      </c>
      <c r="B72" s="4" t="s">
        <v>626</v>
      </c>
    </row>
    <row r="73" spans="1:5">
      <c r="A73" s="4" t="s">
        <v>637</v>
      </c>
      <c r="B73" s="4" t="s">
        <v>642</v>
      </c>
    </row>
  </sheetData>
  <mergeCells count="9">
    <mergeCell ref="A1:B1"/>
    <mergeCell ref="A66:D66"/>
    <mergeCell ref="B67:D67"/>
    <mergeCell ref="B68:D68"/>
    <mergeCell ref="B69:D69"/>
    <mergeCell ref="B70:D70"/>
    <mergeCell ref="B71:D71"/>
    <mergeCell ref="B72:D72"/>
    <mergeCell ref="B73:D7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40</v>
      </c>
    </row>
    <row r="3" spans="1:3">
      <c r="A3" s="3" t="s">
        <v>644</v>
      </c>
    </row>
    <row r="4" spans="1:3">
      <c r="A4" s="4" t="s">
        <v>547</v>
      </c>
      <c r="B4" s="5" t="n">
        <v>35640</v>
      </c>
    </row>
    <row r="5" spans="1:3">
      <c r="A5" s="4" t="s">
        <v>548</v>
      </c>
      <c r="B5" s="6" t="n">
        <v>34263</v>
      </c>
      <c r="C5" s="5" t="n">
        <v>35640</v>
      </c>
    </row>
    <row r="6" spans="1:3">
      <c r="A6" s="4" t="s">
        <v>630</v>
      </c>
    </row>
    <row r="7" spans="1:3">
      <c r="A7" s="3" t="s">
        <v>644</v>
      </c>
    </row>
    <row r="8" spans="1:3">
      <c r="A8" s="4" t="s">
        <v>547</v>
      </c>
      <c r="B8" s="6" t="n">
        <v>3226</v>
      </c>
      <c r="C8" s="6" t="n">
        <v>2935</v>
      </c>
    </row>
    <row r="9" spans="1:3">
      <c r="A9" s="4" t="s">
        <v>548</v>
      </c>
      <c r="B9" s="6" t="n">
        <v>3143</v>
      </c>
      <c r="C9" s="6" t="n">
        <v>3226</v>
      </c>
    </row>
    <row r="10" spans="1:3">
      <c r="A10" s="4" t="s">
        <v>633</v>
      </c>
    </row>
    <row r="11" spans="1:3">
      <c r="A11" s="3" t="s">
        <v>644</v>
      </c>
    </row>
    <row r="12" spans="1:3">
      <c r="A12" s="4" t="s">
        <v>547</v>
      </c>
      <c r="B12" s="6" t="n">
        <v>83</v>
      </c>
      <c r="C12" s="6" t="n">
        <v>129</v>
      </c>
    </row>
    <row r="13" spans="1:3">
      <c r="A13" s="4" t="s">
        <v>548</v>
      </c>
      <c r="B13" s="6" t="n">
        <v>76</v>
      </c>
      <c r="C13" s="6" t="n">
        <v>83</v>
      </c>
    </row>
    <row r="14" spans="1:3">
      <c r="A14" s="4" t="s">
        <v>632</v>
      </c>
    </row>
    <row r="15" spans="1:3">
      <c r="A15" s="3" t="s">
        <v>644</v>
      </c>
    </row>
    <row r="16" spans="1:3">
      <c r="A16" s="4" t="s">
        <v>547</v>
      </c>
      <c r="B16" s="6" t="n">
        <v>1067</v>
      </c>
      <c r="C16" s="6" t="n">
        <v>835</v>
      </c>
    </row>
    <row r="17" spans="1:3">
      <c r="A17" s="4" t="s">
        <v>548</v>
      </c>
      <c r="B17" s="6" t="n">
        <v>1002</v>
      </c>
      <c r="C17" s="6" t="n">
        <v>1067</v>
      </c>
    </row>
    <row r="18" spans="1:3">
      <c r="A18" s="4" t="s">
        <v>634</v>
      </c>
    </row>
    <row r="19" spans="1:3">
      <c r="A19" s="3" t="s">
        <v>644</v>
      </c>
    </row>
    <row r="20" spans="1:3">
      <c r="A20" s="4" t="s">
        <v>547</v>
      </c>
      <c r="B20" s="6" t="n">
        <v>504</v>
      </c>
      <c r="C20" s="6" t="n">
        <v>448</v>
      </c>
    </row>
    <row r="21" spans="1:3">
      <c r="A21" s="4" t="s">
        <v>548</v>
      </c>
      <c r="B21" s="6" t="n">
        <v>463</v>
      </c>
      <c r="C21" s="6" t="n">
        <v>504</v>
      </c>
    </row>
    <row r="22" spans="1:3">
      <c r="A22" s="4" t="s">
        <v>635</v>
      </c>
    </row>
    <row r="23" spans="1:3">
      <c r="A23" s="3" t="s">
        <v>644</v>
      </c>
    </row>
    <row r="24" spans="1:3">
      <c r="A24" s="4" t="s">
        <v>547</v>
      </c>
      <c r="B24" s="6" t="n">
        <v>1572</v>
      </c>
      <c r="C24" s="6" t="n">
        <v>1523</v>
      </c>
    </row>
    <row r="25" spans="1:3">
      <c r="A25" s="4" t="s">
        <v>548</v>
      </c>
      <c r="B25" s="6" t="n">
        <v>1602</v>
      </c>
      <c r="C25" s="6" t="n">
        <v>1572</v>
      </c>
    </row>
    <row r="26" spans="1:3">
      <c r="A26" s="4" t="s">
        <v>645</v>
      </c>
    </row>
    <row r="27" spans="1:3">
      <c r="A27" s="3" t="s">
        <v>644</v>
      </c>
    </row>
    <row r="28" spans="1:3">
      <c r="A28" s="4" t="s">
        <v>646</v>
      </c>
      <c r="B28" s="6" t="n">
        <v>-66</v>
      </c>
      <c r="C28" s="6" t="n">
        <v>344</v>
      </c>
    </row>
    <row r="29" spans="1:3">
      <c r="A29" s="4" t="s">
        <v>647</v>
      </c>
    </row>
    <row r="30" spans="1:3">
      <c r="A30" s="3" t="s">
        <v>644</v>
      </c>
    </row>
    <row r="31" spans="1:3">
      <c r="A31" s="4" t="s">
        <v>646</v>
      </c>
      <c r="B31" s="6" t="n">
        <v>10</v>
      </c>
      <c r="C31" s="6" t="n">
        <v>7</v>
      </c>
    </row>
    <row r="32" spans="1:3">
      <c r="A32" s="4" t="s">
        <v>648</v>
      </c>
    </row>
    <row r="33" spans="1:3">
      <c r="A33" s="3" t="s">
        <v>644</v>
      </c>
    </row>
    <row r="34" spans="1:3">
      <c r="A34" s="4" t="s">
        <v>646</v>
      </c>
      <c r="B34" s="6" t="n">
        <v>-65</v>
      </c>
      <c r="C34" s="6" t="n">
        <v>232</v>
      </c>
    </row>
    <row r="35" spans="1:3">
      <c r="A35" s="4" t="s">
        <v>649</v>
      </c>
    </row>
    <row r="36" spans="1:3">
      <c r="A36" s="3" t="s">
        <v>644</v>
      </c>
    </row>
    <row r="37" spans="1:3">
      <c r="A37" s="4" t="s">
        <v>646</v>
      </c>
      <c r="B37" s="6" t="n">
        <v>-41</v>
      </c>
      <c r="C37" s="6" t="n">
        <v>56</v>
      </c>
    </row>
    <row r="38" spans="1:3">
      <c r="A38" s="4" t="s">
        <v>650</v>
      </c>
    </row>
    <row r="39" spans="1:3">
      <c r="A39" s="3" t="s">
        <v>644</v>
      </c>
    </row>
    <row r="40" spans="1:3">
      <c r="A40" s="4" t="s">
        <v>646</v>
      </c>
      <c r="B40" s="6" t="n">
        <v>30</v>
      </c>
      <c r="C40" s="6" t="n">
        <v>49</v>
      </c>
    </row>
    <row r="41" spans="1:3">
      <c r="A41" s="4" t="s">
        <v>651</v>
      </c>
    </row>
    <row r="42" spans="1:3">
      <c r="A42" s="3" t="s">
        <v>644</v>
      </c>
    </row>
    <row r="43" spans="1:3">
      <c r="A43" s="4" t="s">
        <v>652</v>
      </c>
      <c r="B43" s="6" t="n">
        <v>-17</v>
      </c>
      <c r="C43" s="6" t="n">
        <v>-53</v>
      </c>
    </row>
    <row r="44" spans="1:3">
      <c r="A44" s="4" t="s">
        <v>653</v>
      </c>
    </row>
    <row r="45" spans="1:3">
      <c r="A45" s="3" t="s">
        <v>644</v>
      </c>
    </row>
    <row r="46" spans="1:3">
      <c r="A46" s="4" t="s">
        <v>652</v>
      </c>
      <c r="B46" s="5" t="n">
        <v>-17</v>
      </c>
      <c r="C46" s="6" t="n">
        <v>-53</v>
      </c>
    </row>
    <row r="47" spans="1:3">
      <c r="A47" s="4" t="s">
        <v>654</v>
      </c>
    </row>
    <row r="48" spans="1:3">
      <c r="A48" s="3" t="s">
        <v>644</v>
      </c>
    </row>
    <row r="49" spans="1:3">
      <c r="A49" s="4" t="s">
        <v>652</v>
      </c>
      <c r="C49" s="4" t="s">
        <v>59</v>
      </c>
    </row>
    <row r="50" spans="1:3">
      <c r="A50" s="4" t="s">
        <v>655</v>
      </c>
    </row>
    <row r="51" spans="1:3">
      <c r="A51" s="3" t="s">
        <v>644</v>
      </c>
    </row>
    <row r="52" spans="1:3">
      <c r="A52" s="4" t="s">
        <v>652</v>
      </c>
      <c r="C52" s="4" t="s">
        <v>59</v>
      </c>
    </row>
    <row r="53" spans="1:3">
      <c r="A53" s="4" t="s">
        <v>656</v>
      </c>
    </row>
    <row r="54" spans="1:3">
      <c r="A54" s="3" t="s">
        <v>644</v>
      </c>
    </row>
    <row r="55" spans="1:3">
      <c r="A55" s="4" t="s">
        <v>652</v>
      </c>
      <c r="C55" s="4" t="s">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40</v>
      </c>
    </row>
    <row r="3" spans="1:3">
      <c r="A3" s="3" t="s">
        <v>122</v>
      </c>
    </row>
    <row r="4" spans="1:3">
      <c r="A4" s="4" t="s">
        <v>93</v>
      </c>
      <c r="B4" s="5" t="n">
        <v>9614</v>
      </c>
      <c r="C4" s="5" t="n">
        <v>134464</v>
      </c>
    </row>
    <row r="5" spans="1:3">
      <c r="A5" s="4" t="s">
        <v>92</v>
      </c>
      <c r="B5" s="6" t="n">
        <v>63</v>
      </c>
      <c r="C5" s="6" t="n">
        <v>5</v>
      </c>
    </row>
    <row r="6" spans="1:3">
      <c r="A6" s="3" t="s">
        <v>123</v>
      </c>
    </row>
    <row r="7" spans="1:3">
      <c r="A7" s="4" t="s">
        <v>124</v>
      </c>
      <c r="B7" s="6" t="n">
        <v>34539</v>
      </c>
      <c r="C7" s="6" t="n">
        <v>-135087</v>
      </c>
    </row>
    <row r="8" spans="1:3">
      <c r="A8" s="3" t="s">
        <v>125</v>
      </c>
    </row>
    <row r="9" spans="1:3">
      <c r="A9" s="4" t="s">
        <v>44</v>
      </c>
      <c r="B9" s="6" t="n">
        <v>-133</v>
      </c>
      <c r="C9" s="6" t="n">
        <v>-161</v>
      </c>
    </row>
    <row r="10" spans="1:3">
      <c r="A10" s="4" t="s">
        <v>126</v>
      </c>
      <c r="B10" s="6" t="n">
        <v>184</v>
      </c>
      <c r="C10" s="6" t="n">
        <v>325</v>
      </c>
    </row>
    <row r="11" spans="1:3">
      <c r="A11" s="4" t="s">
        <v>127</v>
      </c>
      <c r="B11" s="6" t="n">
        <v>7978</v>
      </c>
      <c r="C11" s="6" t="n">
        <v>-12110</v>
      </c>
    </row>
    <row r="12" spans="1:3">
      <c r="A12" s="4" t="s">
        <v>55</v>
      </c>
      <c r="B12" s="6" t="n">
        <v>-2411</v>
      </c>
      <c r="C12" s="6" t="n">
        <v>-1787</v>
      </c>
    </row>
    <row r="13" spans="1:3">
      <c r="A13" s="4" t="s">
        <v>56</v>
      </c>
      <c r="B13" s="6" t="n">
        <v>-47976</v>
      </c>
      <c r="C13" s="6" t="n">
        <v>-7540</v>
      </c>
    </row>
    <row r="14" spans="1:3">
      <c r="A14" s="4" t="s">
        <v>128</v>
      </c>
      <c r="B14" s="6" t="n">
        <v>1858</v>
      </c>
      <c r="C14" s="6" t="n">
        <v>-21891</v>
      </c>
    </row>
    <row r="15" spans="1:3">
      <c r="A15" s="4" t="s">
        <v>129</v>
      </c>
      <c r="B15" s="6" t="n">
        <v>-46</v>
      </c>
      <c r="C15" s="6" t="n">
        <v>-2809</v>
      </c>
    </row>
    <row r="16" spans="1:3">
      <c r="A16" s="4" t="s">
        <v>130</v>
      </c>
      <c r="B16" s="6" t="n">
        <v>1812</v>
      </c>
      <c r="C16" s="6" t="n">
        <v>-24700</v>
      </c>
    </row>
    <row r="17" spans="1:3">
      <c r="A17" s="3" t="s">
        <v>131</v>
      </c>
    </row>
    <row r="18" spans="1:3">
      <c r="A18" s="4" t="s">
        <v>132</v>
      </c>
      <c r="C18" s="6" t="n">
        <v>242735</v>
      </c>
    </row>
    <row r="19" spans="1:3">
      <c r="A19" s="4" t="s">
        <v>133</v>
      </c>
      <c r="B19" s="6" t="n">
        <v>-4</v>
      </c>
      <c r="C19" s="6" t="n">
        <v>-50</v>
      </c>
    </row>
    <row r="20" spans="1:3">
      <c r="A20" s="4" t="s">
        <v>134</v>
      </c>
      <c r="B20" s="6" t="n">
        <v>-4</v>
      </c>
      <c r="C20" s="6" t="n">
        <v>242685</v>
      </c>
    </row>
    <row r="21" spans="1:3">
      <c r="A21" s="4" t="s">
        <v>135</v>
      </c>
      <c r="B21" s="4" t="s">
        <v>59</v>
      </c>
      <c r="C21" s="4" t="s">
        <v>59</v>
      </c>
    </row>
    <row r="22" spans="1:3">
      <c r="A22" s="4" t="s">
        <v>136</v>
      </c>
      <c r="B22" s="6" t="n">
        <v>-4</v>
      </c>
      <c r="C22" s="6" t="n">
        <v>242685</v>
      </c>
    </row>
    <row r="23" spans="1:3">
      <c r="A23" s="4" t="s">
        <v>137</v>
      </c>
      <c r="B23" s="6" t="n">
        <v>1808</v>
      </c>
      <c r="C23" s="6" t="n">
        <v>217985</v>
      </c>
    </row>
    <row r="24" spans="1:3">
      <c r="A24" s="4" t="s">
        <v>138</v>
      </c>
      <c r="B24" s="6" t="n">
        <v>255443</v>
      </c>
      <c r="C24" s="6" t="n">
        <v>37458</v>
      </c>
    </row>
    <row r="25" spans="1:3">
      <c r="A25" s="4" t="s">
        <v>139</v>
      </c>
      <c r="B25" s="5" t="n">
        <v>257251</v>
      </c>
      <c r="C25" s="5" t="n">
        <v>2554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658</v>
      </c>
    </row>
    <row r="2" spans="1:2">
      <c r="A2" s="4" t="s">
        <v>538</v>
      </c>
    </row>
    <row r="3" spans="1:2">
      <c r="A3" s="3" t="s">
        <v>511</v>
      </c>
    </row>
    <row r="4" spans="1:2">
      <c r="A4" s="4" t="s">
        <v>659</v>
      </c>
      <c r="B4" s="5" t="n">
        <v>1992</v>
      </c>
    </row>
    <row r="5" spans="1:2">
      <c r="A5" s="4" t="s">
        <v>660</v>
      </c>
      <c r="B5" s="6" t="n">
        <v>2134</v>
      </c>
    </row>
    <row r="6" spans="1:2">
      <c r="A6" s="4" t="s">
        <v>661</v>
      </c>
      <c r="B6" s="6" t="n">
        <v>2258</v>
      </c>
    </row>
    <row r="7" spans="1:2">
      <c r="A7" s="4" t="s">
        <v>662</v>
      </c>
      <c r="B7" s="6" t="n">
        <v>2374</v>
      </c>
    </row>
    <row r="8" spans="1:2">
      <c r="A8" s="4" t="s">
        <v>663</v>
      </c>
      <c r="B8" s="6" t="n">
        <v>2532</v>
      </c>
    </row>
    <row r="9" spans="1:2">
      <c r="A9" s="4" t="s">
        <v>664</v>
      </c>
      <c r="B9" s="6" t="n">
        <v>14540</v>
      </c>
    </row>
    <row r="10" spans="1:2">
      <c r="A10" s="4" t="s">
        <v>665</v>
      </c>
    </row>
    <row r="11" spans="1:2">
      <c r="A11" s="3" t="s">
        <v>511</v>
      </c>
    </row>
    <row r="12" spans="1:2">
      <c r="A12" s="4" t="s">
        <v>659</v>
      </c>
      <c r="B12" s="6" t="n">
        <v>71</v>
      </c>
    </row>
    <row r="13" spans="1:2">
      <c r="A13" s="4" t="s">
        <v>660</v>
      </c>
      <c r="B13" s="6" t="n">
        <v>63</v>
      </c>
    </row>
    <row r="14" spans="1:2">
      <c r="A14" s="4" t="s">
        <v>661</v>
      </c>
      <c r="B14" s="6" t="n">
        <v>56</v>
      </c>
    </row>
    <row r="15" spans="1:2">
      <c r="A15" s="4" t="s">
        <v>662</v>
      </c>
      <c r="B15" s="6" t="n">
        <v>49</v>
      </c>
    </row>
    <row r="16" spans="1:2">
      <c r="A16" s="4" t="s">
        <v>663</v>
      </c>
      <c r="B16" s="6" t="n">
        <v>43</v>
      </c>
    </row>
    <row r="17" spans="1:2">
      <c r="A17" s="4" t="s">
        <v>664</v>
      </c>
      <c r="B17" s="5" t="n">
        <v>1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40</v>
      </c>
    </row>
    <row r="2" spans="1:3">
      <c r="A2" s="3" t="s">
        <v>175</v>
      </c>
    </row>
    <row r="3" spans="1:3">
      <c r="A3" s="4" t="s">
        <v>667</v>
      </c>
      <c r="B3" s="5" t="n">
        <v>0</v>
      </c>
      <c r="C3"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40</v>
      </c>
    </row>
    <row r="3" spans="1:3">
      <c r="A3" s="3" t="s">
        <v>669</v>
      </c>
    </row>
    <row r="4" spans="1:3">
      <c r="A4" s="4" t="s">
        <v>670</v>
      </c>
      <c r="B4" s="5" t="n">
        <v>0</v>
      </c>
      <c r="C4" s="5" t="n">
        <v>0</v>
      </c>
    </row>
    <row r="5" spans="1:3">
      <c r="A5" s="4" t="s">
        <v>47</v>
      </c>
      <c r="B5" s="6" t="n">
        <v>24574</v>
      </c>
      <c r="C5" s="6" t="n">
        <v>53430</v>
      </c>
    </row>
    <row r="6" spans="1:3">
      <c r="A6" s="4" t="s">
        <v>671</v>
      </c>
    </row>
    <row r="7" spans="1:3">
      <c r="A7" s="3" t="s">
        <v>669</v>
      </c>
    </row>
    <row r="8" spans="1:3">
      <c r="A8" s="4" t="s">
        <v>672</v>
      </c>
      <c r="B8" s="6" t="n">
        <v>200</v>
      </c>
      <c r="C8" s="6" t="n">
        <v>300</v>
      </c>
    </row>
    <row r="9" spans="1:3">
      <c r="A9" s="4" t="s">
        <v>673</v>
      </c>
    </row>
    <row r="10" spans="1:3">
      <c r="A10" s="3" t="s">
        <v>669</v>
      </c>
    </row>
    <row r="11" spans="1:3">
      <c r="A11" s="4" t="s">
        <v>674</v>
      </c>
      <c r="B11" s="6" t="n">
        <v>2400</v>
      </c>
      <c r="C11" s="6" t="n">
        <v>2400</v>
      </c>
    </row>
    <row r="12" spans="1:3">
      <c r="A12" s="4" t="s">
        <v>675</v>
      </c>
    </row>
    <row r="13" spans="1:3">
      <c r="A13" s="3" t="s">
        <v>669</v>
      </c>
    </row>
    <row r="14" spans="1:3">
      <c r="A14" s="4" t="s">
        <v>676</v>
      </c>
      <c r="B14" s="6" t="n">
        <v>1000</v>
      </c>
    </row>
    <row r="15" spans="1:3">
      <c r="A15" s="4" t="s">
        <v>47</v>
      </c>
      <c r="B15" s="5" t="n">
        <v>0</v>
      </c>
      <c r="C15"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40</v>
      </c>
    </row>
    <row r="3" spans="1:3">
      <c r="A3" s="3" t="s">
        <v>178</v>
      </c>
    </row>
    <row r="4" spans="1:3">
      <c r="A4" s="4" t="s">
        <v>678</v>
      </c>
      <c r="B4" s="5" t="n">
        <v>680</v>
      </c>
      <c r="C4" s="5" t="n">
        <v>64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658</v>
      </c>
    </row>
    <row r="2" spans="1:2">
      <c r="A2" s="3" t="s">
        <v>680</v>
      </c>
    </row>
    <row r="3" spans="1:2">
      <c r="A3" s="4" t="s">
        <v>659</v>
      </c>
      <c r="B3" s="5" t="n">
        <v>3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72"/>
    <col customWidth="1" max="4" min="4" width="14"/>
    <col customWidth="1" max="5" min="5" width="14"/>
  </cols>
  <sheetData>
    <row r="1" spans="1:5">
      <c r="A1" s="1" t="s">
        <v>681</v>
      </c>
      <c r="B1" s="2" t="s">
        <v>682</v>
      </c>
      <c r="C1" s="2" t="s">
        <v>1</v>
      </c>
    </row>
    <row r="2" spans="1:5">
      <c r="B2" s="2" t="s">
        <v>377</v>
      </c>
      <c r="C2" s="2" t="s">
        <v>2</v>
      </c>
      <c r="D2" s="2" t="s">
        <v>40</v>
      </c>
      <c r="E2" s="2" t="s">
        <v>683</v>
      </c>
    </row>
    <row r="3" spans="1:5">
      <c r="A3" s="3" t="s">
        <v>684</v>
      </c>
    </row>
    <row r="4" spans="1:5">
      <c r="A4" s="4" t="s">
        <v>685</v>
      </c>
      <c r="C4" s="5" t="n">
        <v>161000</v>
      </c>
      <c r="D4" s="5" t="n">
        <v>217000</v>
      </c>
    </row>
    <row r="5" spans="1:5">
      <c r="A5" s="4" t="s">
        <v>132</v>
      </c>
      <c r="D5" s="5" t="n">
        <v>242735000</v>
      </c>
    </row>
    <row r="6" spans="1:5">
      <c r="A6" s="4" t="s">
        <v>222</v>
      </c>
    </row>
    <row r="7" spans="1:5">
      <c r="A7" s="3" t="s">
        <v>684</v>
      </c>
    </row>
    <row r="8" spans="1:5">
      <c r="A8" s="4" t="s">
        <v>281</v>
      </c>
      <c r="C8" s="4" t="s">
        <v>282</v>
      </c>
    </row>
    <row r="9" spans="1:5">
      <c r="A9" s="4" t="s">
        <v>686</v>
      </c>
      <c r="C9" s="4" t="s">
        <v>687</v>
      </c>
    </row>
    <row r="10" spans="1:5">
      <c r="A10" s="4" t="s">
        <v>688</v>
      </c>
      <c r="C10" s="4" t="s">
        <v>689</v>
      </c>
    </row>
    <row r="11" spans="1:5">
      <c r="A11" s="4" t="s">
        <v>132</v>
      </c>
      <c r="B11" s="5" t="n">
        <v>242700000</v>
      </c>
    </row>
    <row r="12" spans="1:5">
      <c r="A12" s="4" t="s">
        <v>690</v>
      </c>
    </row>
    <row r="13" spans="1:5">
      <c r="A13" s="3" t="s">
        <v>684</v>
      </c>
    </row>
    <row r="14" spans="1:5">
      <c r="A14" s="4" t="s">
        <v>385</v>
      </c>
      <c r="C14" s="4" t="s">
        <v>386</v>
      </c>
    </row>
    <row r="15" spans="1:5">
      <c r="A15" s="4" t="s">
        <v>691</v>
      </c>
    </row>
    <row r="16" spans="1:5">
      <c r="A16" s="3" t="s">
        <v>684</v>
      </c>
    </row>
    <row r="17" spans="1:5">
      <c r="A17" s="4" t="s">
        <v>692</v>
      </c>
      <c r="C17" s="4" t="s">
        <v>693</v>
      </c>
      <c r="D17" s="4" t="s">
        <v>693</v>
      </c>
    </row>
    <row r="18" spans="1:5">
      <c r="A18" s="4" t="s">
        <v>694</v>
      </c>
      <c r="C18" s="4" t="s">
        <v>695</v>
      </c>
      <c r="D18" s="4" t="s">
        <v>695</v>
      </c>
    </row>
    <row r="19" spans="1:5">
      <c r="A19" s="4" t="s">
        <v>696</v>
      </c>
    </row>
    <row r="20" spans="1:5">
      <c r="A20" s="3" t="s">
        <v>684</v>
      </c>
    </row>
    <row r="21" spans="1:5">
      <c r="A21" s="4" t="s">
        <v>697</v>
      </c>
      <c r="C21" s="4" t="s">
        <v>698</v>
      </c>
    </row>
    <row r="22" spans="1:5">
      <c r="A22" s="4" t="s">
        <v>699</v>
      </c>
      <c r="C22" s="4" t="s">
        <v>700</v>
      </c>
    </row>
    <row r="23" spans="1:5">
      <c r="A23" s="4" t="s">
        <v>701</v>
      </c>
      <c r="C23" s="5" t="n">
        <v>5000000</v>
      </c>
      <c r="D23" s="5" t="n">
        <v>5000000</v>
      </c>
    </row>
    <row r="24" spans="1:5">
      <c r="A24" s="4" t="s">
        <v>702</v>
      </c>
      <c r="C24" s="5" t="n">
        <v>4800000</v>
      </c>
      <c r="D24" s="6" t="n">
        <v>4800000</v>
      </c>
    </row>
    <row r="25" spans="1:5">
      <c r="A25" s="4" t="s">
        <v>703</v>
      </c>
    </row>
    <row r="26" spans="1:5">
      <c r="A26" s="3" t="s">
        <v>684</v>
      </c>
    </row>
    <row r="27" spans="1:5">
      <c r="A27" s="4" t="s">
        <v>697</v>
      </c>
      <c r="C27" s="4" t="s">
        <v>704</v>
      </c>
    </row>
    <row r="28" spans="1:5">
      <c r="A28" s="4" t="s">
        <v>701</v>
      </c>
      <c r="C28" s="5" t="n">
        <v>45000</v>
      </c>
      <c r="D28" s="6" t="n">
        <v>54000</v>
      </c>
    </row>
    <row r="29" spans="1:5">
      <c r="A29" s="4" t="s">
        <v>705</v>
      </c>
      <c r="C29" s="6" t="n">
        <v>1440000</v>
      </c>
      <c r="D29" s="6" t="n">
        <v>1440000</v>
      </c>
    </row>
    <row r="30" spans="1:5">
      <c r="A30" s="4" t="s">
        <v>706</v>
      </c>
    </row>
    <row r="31" spans="1:5">
      <c r="A31" s="3" t="s">
        <v>684</v>
      </c>
    </row>
    <row r="32" spans="1:5">
      <c r="A32" s="4" t="s">
        <v>702</v>
      </c>
      <c r="C32" s="6" t="n">
        <v>0</v>
      </c>
      <c r="D32" s="6" t="n">
        <v>0</v>
      </c>
    </row>
    <row r="33" spans="1:5">
      <c r="A33" s="4" t="s">
        <v>685</v>
      </c>
      <c r="C33" s="6" t="n">
        <v>6700000</v>
      </c>
      <c r="D33" s="6" t="n">
        <v>6800000</v>
      </c>
    </row>
    <row r="34" spans="1:5">
      <c r="A34" s="4" t="s">
        <v>707</v>
      </c>
      <c r="C34" s="6" t="n">
        <v>6600000</v>
      </c>
      <c r="D34" s="6" t="n">
        <v>6600000</v>
      </c>
    </row>
    <row r="35" spans="1:5">
      <c r="A35" s="4" t="s">
        <v>708</v>
      </c>
      <c r="E35" s="4" t="s">
        <v>709</v>
      </c>
    </row>
    <row r="36" spans="1:5">
      <c r="A36" s="4" t="s">
        <v>710</v>
      </c>
    </row>
    <row r="37" spans="1:5">
      <c r="A37" s="3" t="s">
        <v>684</v>
      </c>
    </row>
    <row r="38" spans="1:5">
      <c r="A38" s="4" t="s">
        <v>711</v>
      </c>
      <c r="C38" s="6" t="n">
        <v>5000000</v>
      </c>
    </row>
    <row r="39" spans="1:5">
      <c r="A39" s="4" t="s">
        <v>712</v>
      </c>
    </row>
    <row r="40" spans="1:5">
      <c r="A40" s="3" t="s">
        <v>684</v>
      </c>
    </row>
    <row r="41" spans="1:5">
      <c r="A41" s="4" t="s">
        <v>711</v>
      </c>
      <c r="C41" s="6" t="n">
        <v>100000</v>
      </c>
      <c r="D41" s="5" t="n">
        <v>100000</v>
      </c>
    </row>
    <row r="42" spans="1:5">
      <c r="A42" s="4" t="s">
        <v>713</v>
      </c>
    </row>
    <row r="43" spans="1:5">
      <c r="A43" s="3" t="s">
        <v>684</v>
      </c>
    </row>
    <row r="44" spans="1:5">
      <c r="A44" s="4" t="s">
        <v>711</v>
      </c>
      <c r="C44" s="5" t="n">
        <v>120000</v>
      </c>
    </row>
    <row r="45" spans="1:5">
      <c r="A45" s="4" t="s">
        <v>714</v>
      </c>
    </row>
    <row r="46" spans="1:5">
      <c r="A46" s="3" t="s">
        <v>684</v>
      </c>
    </row>
    <row r="47" spans="1:5">
      <c r="A47" s="4" t="s">
        <v>715</v>
      </c>
      <c r="E47" s="5" t="n">
        <v>9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6</v>
      </c>
      <c r="B1" s="2" t="s">
        <v>1</v>
      </c>
    </row>
    <row r="2" spans="1:3">
      <c r="B2" s="2" t="s">
        <v>2</v>
      </c>
      <c r="C2" s="2" t="s">
        <v>40</v>
      </c>
    </row>
    <row r="3" spans="1:3">
      <c r="A3" s="4" t="s">
        <v>717</v>
      </c>
    </row>
    <row r="4" spans="1:3">
      <c r="A4" s="3" t="s">
        <v>718</v>
      </c>
    </row>
    <row r="5" spans="1:3">
      <c r="A5" s="4" t="s">
        <v>719</v>
      </c>
      <c r="B5" s="5" t="n">
        <v>6692</v>
      </c>
      <c r="C5" s="5" t="n">
        <v>6692</v>
      </c>
    </row>
    <row r="6" spans="1:3">
      <c r="A6" s="4" t="s">
        <v>720</v>
      </c>
      <c r="B6" s="4" t="s">
        <v>59</v>
      </c>
      <c r="C6" s="4" t="s">
        <v>59</v>
      </c>
    </row>
    <row r="7" spans="1:3">
      <c r="A7" s="4" t="s">
        <v>721</v>
      </c>
      <c r="B7" s="4" t="s">
        <v>59</v>
      </c>
      <c r="C7" s="4" t="s">
        <v>59</v>
      </c>
    </row>
    <row r="8" spans="1:3">
      <c r="A8" s="4" t="s">
        <v>722</v>
      </c>
      <c r="B8" s="6" t="n">
        <v>6692</v>
      </c>
      <c r="C8" s="6" t="n">
        <v>6692</v>
      </c>
    </row>
    <row r="9" spans="1:3">
      <c r="A9" s="4" t="s">
        <v>723</v>
      </c>
    </row>
    <row r="10" spans="1:3">
      <c r="A10" s="3" t="s">
        <v>718</v>
      </c>
    </row>
    <row r="11" spans="1:3">
      <c r="A11" s="4" t="s">
        <v>719</v>
      </c>
      <c r="B11" s="6" t="n">
        <v>124036</v>
      </c>
      <c r="C11" s="6" t="n">
        <v>3647</v>
      </c>
    </row>
    <row r="12" spans="1:3">
      <c r="A12" s="4" t="s">
        <v>720</v>
      </c>
      <c r="B12" s="6" t="n">
        <v>4329</v>
      </c>
      <c r="C12" s="6" t="n">
        <v>120389</v>
      </c>
    </row>
    <row r="13" spans="1:3">
      <c r="A13" s="4" t="s">
        <v>721</v>
      </c>
      <c r="B13" s="4" t="s">
        <v>59</v>
      </c>
      <c r="C13" s="4" t="s">
        <v>59</v>
      </c>
    </row>
    <row r="14" spans="1:3">
      <c r="A14" s="4" t="s">
        <v>722</v>
      </c>
      <c r="B14" s="5" t="n">
        <v>128365</v>
      </c>
      <c r="C14" s="5" t="n">
        <v>1240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9:38:59Z</dcterms:created>
  <dcterms:modified xmlns:dcterms="http://purl.org/dc/terms/" xmlns:xsi="http://www.w3.org/2001/XMLSchema-instance" xsi:type="dcterms:W3CDTF">2019-03-15T19:38:59Z</dcterms:modified>
</cp:coreProperties>
</file>